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Summary of Significant Accounti" sheetId="7" r:id="rId7"/>
    <s:sheet name="Acquisitions" sheetId="8" r:id="rId8"/>
    <s:sheet name="Discontinued Operations" sheetId="9" r:id="rId9"/>
    <s:sheet name="Fair Value of Financial Instrum" sheetId="10" r:id="rId10"/>
    <s:sheet name="Inventory" sheetId="11" r:id="rId11"/>
    <s:sheet name="Goodwill" sheetId="12" r:id="rId12"/>
    <s:sheet name="Restructuring Plan" sheetId="13" r:id="rId13"/>
    <s:sheet name="Income Taxes" sheetId="14" r:id="rId14"/>
    <s:sheet name="Commitments and Contingencies" sheetId="15" r:id="rId15"/>
    <s:sheet name="Debt" sheetId="16" r:id="rId16"/>
    <s:sheet name="Stock-Based Compensation" sheetId="17" r:id="rId17"/>
    <s:sheet name="Operating Segment, Geographic I" sheetId="18" r:id="rId18"/>
    <s:sheet name="Subsequent Events" sheetId="19" r:id="rId19"/>
    <s:sheet name="Summary of Significant Accoun20" sheetId="20" r:id="rId20"/>
    <s:sheet name="Summary of Significant Accoun21" sheetId="21" r:id="rId21"/>
    <s:sheet name="Acquisitions (Tables)" sheetId="22" r:id="rId22"/>
    <s:sheet name="Discontinued Operations (Tables" sheetId="23" r:id="rId23"/>
    <s:sheet name="Fair Value of Financial Instr24" sheetId="24" r:id="rId24"/>
    <s:sheet name="Inventory (Tables)" sheetId="25" r:id="rId25"/>
    <s:sheet name="Goodwill (Tables)" sheetId="26" r:id="rId26"/>
    <s:sheet name="Restructuring Plan (Tables)" sheetId="27" r:id="rId27"/>
    <s:sheet name="Stock-Based Compensation (Table" sheetId="28" r:id="rId28"/>
    <s:sheet name="Operating Segment, Geographic29" sheetId="29" r:id="rId29"/>
    <s:sheet name="Description of Business (Detail" sheetId="30" r:id="rId30"/>
    <s:sheet name="Summary of Significant Accoun31" sheetId="31" r:id="rId31"/>
    <s:sheet name="Basic and Diluted Weighted Aver" sheetId="32" r:id="rId32"/>
    <s:sheet name="Acquisitions - Narrative (Detai" sheetId="33" r:id="rId33"/>
    <s:sheet name="Acquisitions - Net Purchase Pri" sheetId="34" r:id="rId34"/>
    <s:sheet name="Discontinued Operations - (Loss" sheetId="35" r:id="rId35"/>
    <s:sheet name="Discontinued Operations - Depre" sheetId="36" r:id="rId36"/>
    <s:sheet name="Fair Value of Financial Instr37" sheetId="37" r:id="rId37"/>
    <s:sheet name="Inventory (Detail)" sheetId="38" r:id="rId38"/>
    <s:sheet name="Inventory - Additional Informat" sheetId="39" r:id="rId39"/>
    <s:sheet name="Changes in Carrying Amount of G" sheetId="40" r:id="rId40"/>
    <s:sheet name="Restructuring Plan - Additional" sheetId="41" r:id="rId41"/>
    <s:sheet name="Expenses by Reportable Segment " sheetId="42" r:id="rId42"/>
    <s:sheet name="Income Taxes - Additional Infor" sheetId="43" r:id="rId43"/>
    <s:sheet name="Commitments And Contingencies -" sheetId="44" r:id="rId44"/>
    <s:sheet name="Debt - Additional Information (" sheetId="45" r:id="rId45"/>
    <s:sheet name="Stock Based Compensation - Addi" sheetId="46" r:id="rId46"/>
    <s:sheet name="Summary of Stock Option Plans (" sheetId="47" r:id="rId47"/>
    <s:sheet name="Summary of Nonvested Restricted" sheetId="48" r:id="rId48"/>
    <s:sheet name="Stock Based Compensation Expens" sheetId="49" r:id="rId49"/>
    <s:sheet name="Operating Segment, Geographic50" sheetId="50" r:id="rId50"/>
    <s:sheet name="Operating Segment, Geographic51" sheetId="51" r:id="rId51"/>
    <s:sheet name="Operating Segment, Geographic52" sheetId="52" r:id="rId52"/>
    <s:sheet name="Operating Segment, Geographic53" sheetId="53" r:id="rId53"/>
    <s:sheet name="Operating Segment, Geographic54" sheetId="54" r:id="rId54"/>
  </s:sheets>
  <s:definedNames/>
  <s:calcPr calcId="124519" calcMode="auto" fullCalcOnLoad="1"/>
</s:workbook>
</file>

<file path=xl/sharedStrings.xml><?xml version="1.0" encoding="utf-8"?>
<sst xmlns="http://schemas.openxmlformats.org/spreadsheetml/2006/main" uniqueCount="487">
  <si>
    <t>Document and Entity Information - shares</t>
  </si>
  <si>
    <t>6 Months Ended</t>
  </si>
  <si>
    <t>Dec. 31, 2015</t>
  </si>
  <si>
    <t>Jan. 31, 2016</t>
  </si>
  <si>
    <t>Document Information [Line Items]</t>
  </si>
  <si>
    <t>Document Type</t>
  </si>
  <si>
    <t>10-Q</t>
  </si>
  <si>
    <t>Amendment Flag</t>
  </si>
  <si>
    <t>false</t>
  </si>
  <si>
    <t>Document Period End Date</t>
  </si>
  <si>
    <t>Dec. 31,
		2015</t>
  </si>
  <si>
    <t>Document Fiscal Year Focus</t>
  </si>
  <si>
    <t>Document Fiscal Period Focus</t>
  </si>
  <si>
    <t>Q2</t>
  </si>
  <si>
    <t>Trading Symbol</t>
  </si>
  <si>
    <t>MRCY</t>
  </si>
  <si>
    <t>Entity Registrant Name</t>
  </si>
  <si>
    <t>MERCURY SYSTEMS INC</t>
  </si>
  <si>
    <t>Entity Central Index Key</t>
  </si>
  <si>
    <t>Current Fiscal Year End Date</t>
  </si>
  <si>
    <t>--06-30</t>
  </si>
  <si>
    <t>Entity Filer Category</t>
  </si>
  <si>
    <t>Accelerated Filer</t>
  </si>
  <si>
    <t>Entity Common Stock, Shares Outstanding</t>
  </si>
  <si>
    <t>Consolidated Balance Sheets - USD ($) $ in Thousands</t>
  </si>
  <si>
    <t>Jun. 30, 2015</t>
  </si>
  <si>
    <t>Current assets:</t>
  </si>
  <si>
    <t>Cash and cash equivalents</t>
  </si>
  <si>
    <t>Accounts receivable, net of allowance for doubtful accounts of $52 and $56 at December 31, 2015 and June 30, 2015, respectively</t>
  </si>
  <si>
    <t>Unbilled receivables and costs in excess of billings</t>
  </si>
  <si>
    <t>Inventory</t>
  </si>
  <si>
    <t>Deferred income taxes</t>
  </si>
  <si>
    <t>Prepaid income taxes</t>
  </si>
  <si>
    <t>Prepaid expenses and other current assets</t>
  </si>
  <si>
    <t>Total current assets</t>
  </si>
  <si>
    <t>Restricted cash</t>
  </si>
  <si>
    <t>Property and equipment, net</t>
  </si>
  <si>
    <t>Estimated fair value of goodwill</t>
  </si>
  <si>
    <t>Intangible assets, net</t>
  </si>
  <si>
    <t>Other non-current assets</t>
  </si>
  <si>
    <t>Total assets</t>
  </si>
  <si>
    <t>Current liabilities:</t>
  </si>
  <si>
    <t>Accounts payable</t>
  </si>
  <si>
    <t>Accrued expenses</t>
  </si>
  <si>
    <t>Accrued compensation</t>
  </si>
  <si>
    <t>Deferred revenues and customer advances</t>
  </si>
  <si>
    <t>Total current liabilities</t>
  </si>
  <si>
    <t>Deferred gain on sale-leaseback</t>
  </si>
  <si>
    <t>Income taxes payable</t>
  </si>
  <si>
    <t>Other non-current liabilities</t>
  </si>
  <si>
    <t>Total liabilities</t>
  </si>
  <si>
    <t>Commitments and contingencies (Note I)</t>
  </si>
  <si>
    <t xml:space="preserve"> </t>
  </si>
  <si>
    <t>Shareholders' equity:</t>
  </si>
  <si>
    <t>Preferred stock, $0.01 par value; 1,000,000 shares authorized; no shares issued or outstanding</t>
  </si>
  <si>
    <t>Common stock, $0.01 par value; 85,000,000 shares authorized; 33,240,461 and 32,570,959 shares issued and outstanding at December 31, 2015 and June 30, 2015,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Dec. 31, 2014</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Impairment of Intangible Assets, Finite-lived</t>
  </si>
  <si>
    <t>Acquisition costs and other related expenses</t>
  </si>
  <si>
    <t>Total operating expenses</t>
  </si>
  <si>
    <t>Income from operations</t>
  </si>
  <si>
    <t>Interest income</t>
  </si>
  <si>
    <t>Interest expense</t>
  </si>
  <si>
    <t>Other income, net</t>
  </si>
  <si>
    <t>Income from continuing operations before income taxes</t>
  </si>
  <si>
    <t>Tax provision</t>
  </si>
  <si>
    <t>Income from continuing operations</t>
  </si>
  <si>
    <t>Loss from discontinued operations, net of income taxes</t>
  </si>
  <si>
    <t>Net income</t>
  </si>
  <si>
    <t>Basic net loss per share: (in dollars per share)</t>
  </si>
  <si>
    <t>Discontinued Operation, Income (Loss) from Discontinued Operation, Net of Tax, Per Basic Share</t>
  </si>
  <si>
    <t>Earnings Per Share, Basic</t>
  </si>
  <si>
    <t>Diluted net loss per share: (in dollars per share)</t>
  </si>
  <si>
    <t>Discontinued Operation, Income (Loss) from Discontinued Operation, Net of Tax, Per Diluted Share</t>
  </si>
  <si>
    <t>Earnings Per Share, Diluted</t>
  </si>
  <si>
    <t>Weighted-average shares outstanding:</t>
  </si>
  <si>
    <t>Basic (in shares)</t>
  </si>
  <si>
    <t>Diluted (in shares)</t>
  </si>
  <si>
    <t>Comprehensive income:</t>
  </si>
  <si>
    <t>Foreign currency translation adjustments</t>
  </si>
  <si>
    <t>Total comprehensive income</t>
  </si>
  <si>
    <t>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Benefit for deferred income taxes</t>
  </si>
  <si>
    <t>Goodwill and Intangible Asset Impairment</t>
  </si>
  <si>
    <t>Excess tax benefit from stock-based compensation</t>
  </si>
  <si>
    <t>Other non-cash items</t>
  </si>
  <si>
    <t>Changes in operating assets and liabilities:</t>
  </si>
  <si>
    <t>Accounts receivable, unbilled receivable, and cost in excess of billings</t>
  </si>
  <si>
    <t>Accounts payable and accrued expenses</t>
  </si>
  <si>
    <t>Net cash provided by operating activities</t>
  </si>
  <si>
    <t>Cash flows from investing activities:</t>
  </si>
  <si>
    <t>Cash paid at closing</t>
  </si>
  <si>
    <t>Purchases of property and equipment</t>
  </si>
  <si>
    <t>Increase in other investing activities</t>
  </si>
  <si>
    <t>Net cash used in investing activities</t>
  </si>
  <si>
    <t>Cash flows from financing activities:</t>
  </si>
  <si>
    <t>Proceeds from employee stock plans</t>
  </si>
  <si>
    <t>Payments for Repurchase of Common Stock</t>
  </si>
  <si>
    <t>Excess tax benefits from stock-based compensation</t>
  </si>
  <si>
    <t>Payments of capital lease obligation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Cash paid (received) during the period for:</t>
  </si>
  <si>
    <t>Interest</t>
  </si>
  <si>
    <t>Income taxes</t>
  </si>
  <si>
    <t>Supplemental disclosures-non-cash activities:</t>
  </si>
  <si>
    <t>Issuance of restricted stock awards to employees</t>
  </si>
  <si>
    <t>Description of Business</t>
  </si>
  <si>
    <t>Accounting Policies [Abstract]</t>
  </si>
  <si>
    <t>Description of Business Mercury Systems, Inc. (the "Company" or "Mercury") is a leading commercial provider of secure processing subsystems designed and made in the U.S.A. Optimized for customer and mission success, Mercury's solutions power a wide variety of critical defense and intelligence programs. Headquartered in Chelmsford, Massachusetts, Mercury is pioneering a next-generation defense electronics business model specifically designed to meet the industry's current and emerging technology needs. The Company delivers innovative solutions, rapid time-to-value and service and support to its defense prime contractor customers. The Company’s products and solutions have been deployed in more than 300 programs with over 25 different defense prime contractors. Key programs include Aegis, Patriot, Surface Electronic Warfare Improvement Program ("SEWIP"), Gorgon Stare, Predator, F-35 and Reaper. The Company’s organizational structure allows it to deliver capabilities that combine technology building blocks and deep domain expertise in the defense sector. The Company's goal is to grow and build on its position as a critical component of the defense industrial base and become the leading provider of affordable secure processing subsystems. The Mercury Commercial Electronics (“MCE”) operating segment designs, develops and builds open sensor processing products and subsystems that include embedded processing modules and subsystems, radio frequency (“RF”) and microwave multi-function assemblies as well as subsystems, and RF and microwave components. The Mercury Defense Systems (“MDS”) operating segment provides significant capabilities relating to pre-integrated, open, affordable electronic warfare ("EW"), electronic attack ("EA") and electronic counter measure ("ECM") subsystems, significant capabilities in signals intelligence ("SIGINT"), electro-optical/infrared ("EO/IR") and secure processing technologies, and radar environment test and simulation systems. In June 2014, the Company initiated a plan to divest the Mercury Intelligence Systems (“MIS”) operating segment, based on the Company's strategic direction and investment priorities focusing on its core business. On January 23, 2015, the Company completed the sale of the MIS operating segment. See Note M to consolidated financial statements.</t>
  </si>
  <si>
    <t>Summary of Significant Accounting Policies</t>
  </si>
  <si>
    <t>Summary of Significant Accounting Policies B ASIS OF P RESENTATION The accompanying consolidated financial statements have been prepared by the Company in accordance with accounting principles generally accepted in the United States of America (“GAAP”)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5 which are contained in the Company’s Annual Report on Form 10-K filed with the Securities and Exchange Commission (“SEC”) on August 13, 2015. The results for the three and six months ended December 31, 2015 are not necessarily indicative of the results to be expected for the full fiscal year. The Company is comprised of the following operating segments: MCE and MDS. See Note L of the Notes to consolidated financial statements for further discussion. The consolidated financial statements include the accounts of the Company and its wholly-owned subsidiaries. All intercompany transactions and balances have been eliminated in consolidation. B USINESS C OMBINATIONS The Company utilizes the acquisition method of accounting under FASB ASC 805, Business Combinations ,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FASB ASC 805 for the initial recognition and measurement, subsequent measurement and accounting, and disclosure of assets and liabilities arising from contingencies in business combinations.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ccounting Standards Update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36% and 42% of total revenues in the three and six months ended December 31, 2015 , respectively. Total revenue recognized under multiple-deliverable revenue arrangements was 26% and 28% of total revenues in the three and six months ended December 31, 2014, respectively.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 W EIGHTED -A VERAGE S HARES Weighted-average shares were calculated as follows: Three Months Ended December 31, Six Months Ended December 31, 2015 2014 2015 2014 Basic weighted-average shares outstanding 33,120 32,052 33,047 31,880 Effect of dilutive equity instruments 711 634 772 840 Diluted weighted-average shares outstanding 33,831 32,686 33,819 32,720 Equity instruments to purchase 2 and 25 shares of common stock were not included in the calculation of diluted net earnings per share for the three and six months ended December 31, 2015 because the equity instruments were anti-dilutive. Equity instruments to purchase 654 and 740 shares of common stock were not included in the calculation of diluted net earnings per share for the three and six months ended December 31, 2014 because the equity instruments were anti-dilutive.</t>
  </si>
  <si>
    <t>Acquisitions</t>
  </si>
  <si>
    <t>Business Combinations [Abstract]</t>
  </si>
  <si>
    <t>Acquisitions L EWIS I NNOVATIVE T ECHNOLOGIES A CQUISITION On December 16, 2015, the Company entered into a share purchase agreement (the “Share Purchase Agreement”) with Lewis Innovative Technologies, Inc. (“LIT”) and the holders of the equity interests of LIT. Pursuant to the Share Purchase Agreement, the Company completed its purchase of all of the equity interests in LIT, and LIT became a wholly-owned subsidiary of the Company. Based in Decatur, Alabama, LIT provides advanced security technology and development services necessary for protecting systems critical to national security while meeting strict Department of Defense (“DoD”) program protection requirements. LIT is included in the MDS operating segment. The Company acquired LIT for a cash purchase price of $9,764 . The Company funded the purchase with cash on hand. The purchase price was subject to a post-closing adjustment based on a determination of LIT's closing net working capital. In accordance with the Share Purchase Agreement, $1,000 of the purchase price was placed into escrow to support the post-closing working capital adjustment and the sellers' indemnification obligations. The escrow is available for indemnification claims through June 16, 2017. The Company acquired LIT free of bank debt. The following table presents the net purchase price and the preliminary fair values of the assets and liabilities of LIT: Amounts Consideration transferred Cash paid at closing $ 10,290 Working capital adjustment (236 ) Less cash and cash equivalents acquired (290 ) Net purchase price $ 9,764 Estimated fair value of tangible assets acquired and liabilities assumed Cash and cash equivalents $ 290 Accounts receivable and cost in excess of billings 290 Other current and non-current assets 175 Current liabilities (264 ) Estimated fair value of net tangible assets acquired 491 Estimated fair value of identifiable intangible assets 3,960 Estimated fair value of goodwill 5,603 Estimated fair value of assets acquired 10,054 Less cash and cash equivalents acquired (290 ) Net purchase price $ 9,764 The amounts above represent the preliminary fair value estimates as of December 31, 2015 and are subject to subsequent adjustment as the Company obtains additional information during the measurement period and finalizes its fair value estimates. The preliminary identifiable intangible asset estimates include completed technology of $3,240 , customer relationships of $590 and backlog of $130 . Any subsequent adjustments to these fair value estimates occurring during the measurement period will result in an adjustment to goodwill or income, as applicable. The goodwill of $5,603 arising from the LIT acquisition largely reflects the potential synergies and expansion of the Company's service offerings across product segments and markets complementary to the Company’s existing products and markets. The LIT acquisition provides the Company with additional capabilities and expertise related to secure embedded processing applications. The acquisition is directly aligned with the Company's strategy of assembling critical and differentiated capabilities across the entire sensor processing chain. The goodwill from the LIT acquisition is included in the Company's MDS reporting unit. The Company and the shareholders of LIT have agreed to treat the acquisition of LIT as an asset purchase for tax purposes by filing the required election forms under IRC Section 338(h)(10). The Company has estimated the tax value of the intangible assets from this transaction and is amortizing the amount over 15 years for tax purposes. As of December 31, 2015, the Company had $5,603 of goodwill deductible for tax purposes. The Company's consolidated results for the three and six months ended December 31, 2015 include $30 and $(40) of revenue and net loss, respectively, for LIT's operating results between the acquisition date and December 31, 2015. Pursuant to the completion of the LIT acquisition, the Company incurred $231 of impairment expense related to a pre-existing relationship. LIT acquisition costs and other related expenses were immaterial during the three and six months ended December 31, 2015. Additionally, the Company has not furnished pro forma financial information relating to LIT because such information is not material to the Company's financial results.</t>
  </si>
  <si>
    <t>Discontinued Operations</t>
  </si>
  <si>
    <t>Discontinued Operations and Disposal Groups [Abstract]</t>
  </si>
  <si>
    <t>During the third quarter of fiscal 2015, the Company completed the sale of the MIS operating segment. The MIS operating results have been reported as a discontinued operation for all periods presented. The Company does not have continuing involvement in the operations of MIS after its divestiture. The amounts reported in loss from discontinued operations, net of income taxes were as follows: Three Months Ended December 31, Six Months Ended December 31, 2014 2014 Net revenues of discontinued operations $ 1,321 $ 3,160 Costs of discontinued operations: Cost of revenues 951 2,176 Selling, general and administrative 600 1,247 Research and development 105 276 Amortization of intangible assets 124 248 Acquisition costs and other related expenses 76 109 Impairment of goodwill 2,283 2,283 Loss from discontinued operations before income taxes (2,818 ) (3,179 ) Tax benefit (197 ) (340 ) Loss from discontinued operations, net of income taxes $ (2,621 ) $ (2,839 ) There were no balances for the assets and liabilities of the discontinued operations for the periods ending December 31, 2015 and June 30, 2015. The depreciation, amortization, and significant operating and investing non-cash items of the discontinued operations were as follows: Three Months Ended December 31, Six Months Ended December 31, 2014 2014 Depreciation $ 45 $ 89 Amortization of intangible assets $ 124 $ 248 Impairment of goodwill $ 2,283 $ 2,283 Stock-based compensation expense $ 62 $ 126</t>
  </si>
  <si>
    <t>Fair Value of Financial Instruments</t>
  </si>
  <si>
    <t>Fair Value Disclosures [Abstract]</t>
  </si>
  <si>
    <t>Fair Value of Financial Instruments The following table summarizes the Company’s financial assets measured at fair value on a recurring basis at December 31, 2015 : Fair Value Measurements December 31, 2015 Level 1 Level 2 Level 3 Assets: Cash and cash equivalents $ 51,529 $ 51,529 $ — $ — Certificates of deposit 30,025 — 30,025 — Restricted cash 264 264 — — Cost-method investment 500 — — 500 Total $ 82,318 $ 51,793 $ 30,025 $ 500 The carrying values of cash and cash equivalents, including all U.S. Treasury bills and money market funds, accounts receivable and payable, and accrued liabilities approximate fair value due to the short-term maturities of these assets and liabilities. The value of the certificates of deposit is based on the quoted price for identical or similar instruments in markets that are not active or are directly or indirectly observable. The cost-method investment does not have a readily determinable fair value, as such the Company recorded the investment as a long term asset at cost and will continue to evaluate the asset for impairment. The change of the fair value of the Company's cost-method investment is as follows: Fair Value Balance at June 30, 2015 $ 500 Changes in fair value — Balance at December 31, 2015 $ 500</t>
  </si>
  <si>
    <t>Inventory Disclosure [Abstract]</t>
  </si>
  <si>
    <t>Inventory Inventory is stated at the lower of cost (first-in, first-out) or market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y, product mix and possible alternative uses. Inventory was comprised of the following: December 31, 2015 June 30, 2015 Raw materials $ 15,994 $ 15,864 Work in process 13,916 11,190 Finished goods 6,797 4,906 Total $ 36,707 $ 31,960 There are no amounts in inventory relating to contracts having production cycles longer than one year.</t>
  </si>
  <si>
    <t>Goodwill</t>
  </si>
  <si>
    <t>Goodwill and Intangible Assets Disclosure [Abstract]</t>
  </si>
  <si>
    <t>Goodwill The following table sets forth the changes in the carrying amount of goodwill by reporting unit for the six months ended December 31, 2015 : MCE MDS Total Balance at June 30, 2015 $ 134,378 $ 33,768 $ 168,146 Goodwill arising from the LIT acquisition — 5,603 5,603 Balance at December 31, 2015 $ 134,378 $ 39,371 $ 173,749 In the six months ended December 31, 2015 , there were no triggering events, as defined by FASB ASC 350, which required an interim goodwill impairment test. The Company performs its annual goodwill impairment test in the fourth quarter of each fiscal year. The Company determines its reporting units in accordance with FASB ASC 350 by assessing whether discrete financial information is available and if management regularly reviews the operating results of that component. Following this assessment, the Company determined that its reporting units are the same as its operating segments, MCE and MDS.</t>
  </si>
  <si>
    <t>Restructuring Plan</t>
  </si>
  <si>
    <t>Restructuring and Related Activities [Abstract]</t>
  </si>
  <si>
    <t>Restructuring The following table presents the detail of activity for the Company’s restructuring plans: Severance &amp; Facilities Total Restructuring liability at June 30, 2015 $ 657 $ 1,335 $ 1,992 MCE restructuring and other charges 424 207 631 MDS restructuring and other charges — — — Cash paid (724 ) (529 ) (1,253 ) Reversals(*) (72 ) — (72 ) Restructuring liability at December 31, 2015 $ 285 $ 1,013 $ 1,298 ( *) Reversals result from unused outplacement services. During the three and six months ended December 31, 2015 , the Company incurred net restructuring and other charges of $221 and $559 , respectively. In the event that the Company is unable to sublease the unoccupied portion of its headquarters complex in Chelmsford, Massachusetts, it will incur nominal, periodic restructuring charges through fiscal 2017 in its MCE reportable segment. All of the restructuring and other charges are classified as operating expenses in the consolidated statements of operations and comprehensive income and any remaining severance obligations are expected to be paid within the next twelve months. The restructuring liability is classified as accrued expenses in the consolidated balance sheets.</t>
  </si>
  <si>
    <t>Income Taxes</t>
  </si>
  <si>
    <t>Income Tax Disclosure [Abstract]</t>
  </si>
  <si>
    <t>Income Taxes The Company recorded an income tax provision of $1,680 and $1,047 on income from continuing operations before income taxes of $6,473 and $3,933 for the three months ended December 31, 2015 and 2014 , respectively. The Company recorded an income tax provision of $2,944 and $1,047 on income from continuing operations before income taxes of $9,697 and $4,650 for the six months ended December 31, 2015 and 2014 , respectively. The effective tax rates for the three and six months ended December 31, 2015 differed from the federal statutory rate primarily due to federal research and development credits, domestic manufacturing deduction, stock compensation, and state taxes. The effective tax rates for the three and six months ended December 31, 2014 differed from the federal statutory rate primarily due to the impact of federal research and development credits, domestic manufacturing deduction, stock compensation, and state taxes. On December 18, 2015, the Protecting Americans from Tax Hikes Act of 2015 was enacted, which retroactively reinstated and made permanent the federal research and development tax credit effective January 1, 2015. Based on the indefinite extension, the Company estimates that there was an additional $1,568 credit earned during the period January 1, 2015 through June 30, 2016, of which $568 relating to fiscal year 2015 was recognized as a discrete benefit in the three months ended December 31, 2015. No material changes in the Company’s unrecognized tax positions occurred during the six months ended December 31, 2015 . The Company is currently under audit by the Internal Revenue Service for fiscal year 2013. There have been no significant changes to the status of this examination during the six months ended December 31, 2015 . It is reasonably possible that within the next 12 months the Company’s unrecognized tax benefits, exclusive of interest, may decrease by up to $757 at the conclusion of the audit. The Company expects that the decrease, if recognized, would not affect the effective tax rate.</t>
  </si>
  <si>
    <t>Commitments and Contingencies</t>
  </si>
  <si>
    <t>Commitments and Contingencies Disclosure [Abstract]</t>
  </si>
  <si>
    <t>Commitments and Contingencies L EGAL C LAIMS The Company is subject to litigation, claims, investigations and audits arising from time to time in the ordinary course of our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On January 26, 2016, the Company received cash of $175 based on the lapse of the indemnity escrow period associated with the sale of the Company’s former MIS operating segment in January of 2015. The Company provided indemnification to the buyer of the MIS business, generally covering pre-closing tax liabilities of the business and buyer damages resulting from breaches of representations, warranties and covenants contained in the purchase and sale agreement. The Company’s indemnification obligations regarding the MIS operating segment are generally subject to caps. No claims were made against the escrow. P URCHASE C OMMITMENTS As of December 31, 2015 , the Company has entered into non-cancelable purchase commitments for certain inventory components and services used in its normal operations. The purchase commitments covered by these agreements are for less than one year and aggregate to $24,191 . L EASE C OMMITMENTS On September 1, 2015, the Company entered into a lease agreement for a new headquarters location in Andover, Massachusetts. The Company expects to occupy the new office space by May 2017. The Company's total obligation for the base rent is $21,070 based on utilization of not less than 114 square feet over the twelve year term of the lease. The Company has an option to expand its footprint to 145 square feet, or the entire facility, which would increase its corresponding total base rent obligation. This option must be exercised by the Company on or before December 31, 2018.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an individual employees’ tax liability associated with vesting of a restricted stock award or exercise of stock options. These transactions would be treated as a use of cash in financing activities in the Company's statement of cash flows.</t>
  </si>
  <si>
    <t>Debt</t>
  </si>
  <si>
    <t>Debt Disclosure [Abstract]</t>
  </si>
  <si>
    <t>Debt S ENIOR U NSECURED C REDIT F ACILITY As of December 31, 2015 , there was $162,697 of borrowing capacity available under the Company's credit agreement with a syndicate of commercial banks, with Key Bank National Association acting as the administrative agent. The Company can borrow up to $200,000 based on the Company's consolidated EBITDA for the trailing four quarters and subject to compliance with the financial covenants in the credit agreement. There were no borrowings outstanding on the credit agreement; however, there were outstanding letters of credit of $5,113 . The Company was in compliance with all covenants and conditions under the credit agreement.</t>
  </si>
  <si>
    <t>Stock-Based Compensation</t>
  </si>
  <si>
    <t>Disclosure of Compensation Related Costs, Share-based Payments [Abstract]</t>
  </si>
  <si>
    <t>Stock-Based Compensation S TOCK O PTION P LANS The number of shares authorized for issuance under the Company’s 2005 Stock Incentive Plan, as amended and restated (the “2005 Plan”), is 15,252 shares at December 31, 2015 . On October 21, 2015, the Company's number of shares authorized for issuance under the 2005 Plan increased 2 shares as a result of cancellations, forfeitures or terminations under the 1997 Plan. The 2005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There were 2,786 shares available for future grant under the 2005 Plan at December 31, 2015 . As part of the Company's ongoing annual equity grant program for employees, the Company grants performance-based restricted stock awards to certain executives pursuant to the 2005 Plan. These performance awards vest over a three or four year requisite service period subject to the achievement of specific financial performance targets related to adjusted EBITDA as a percentage of revenue. Based on the performance targets, these awards require graded vesting that results in more rapid expense recognition compared to traditional time-based vesting over the same vesting period. The Company monitors the probability of achieving the performance targets on a quarterly basis and may adjust periodic stock compensation expense accordingly. E MPLOYEE S TOCK P URCHASE P LAN The number of shares authorized for issuance under the Company’s 1997 Employee Stock Purchase Plan, as amended and restated (“ESPP”), is 1,800 shares. On December 8, 2015, the Company's shareholders approved an increase in the number of shares authorized for issuance under the ESPP to 1,800 , an increase of 400 .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46 and 41 shares issued under the ESPP during the six months ended December 31, 2015 and 2014 , respectively. Shares available for future purchase under the ESPP totaled 440 at December 31, 2015 . S TOCK O PTION AND A WARD A CTIVITY The following table summarizes activity of the Company’s stock option plans since June 30, 2015 : Options Outstanding Number of Weighted Average Weighted Average Outstanding at June 30, 2015 830 $ 13.43 1.66 Granted — — Exercised (175 ) 9.82 Cancelled (24 ) 17.25 Outstanding at December 31, 2015 631 $ 14.29 1.42 The following table summarizes the status of the Company’s non-vested restricted stock awards since June 30, 2015 : Non-vested Restricted Stock Awards Number of Weighted Average Outstanding at June 30, 2015 1,866 $ 10.72 Granted 518 15.90 Vested (703 ) 10.78 Forfeited (84 ) 10.79 Outstanding at December 31, 2015 1,597 $ 12.37 S TOCK - BASED C OMPENSATION E XPENSE The Company recognized the full expense of its share-based payment plans in the consolidated statements of operations for the three and six months ended December 31, 2015 and 2014 in accordance with FASB ASC 718. During the three and six months ended December 31, 2015, the Company capitalized $153 of stock-based compensation expense on the consolidated balance sheets. In the prior years, the Company did not capitalize any such costs on the consolidated balance sheets, as such costs were not material. Under the fair value recognition provisions of FASB ASC 718, stock-based compensation cost is measured at the grant date based on the value of the award and is recognized as expense over the service period, net of estimated forfeitures. The following table presents share-based compensation expenses from continuing operations included in the Company’s consolidated statements of operations: Three Months Ended December 31, Six Months Ended December 31, 2015 2014 2015 2014 Cost of revenues $ 6 $ 115 $ 155 $ 266 Selling, general and administrative 2,063 1,778 4,191 3,744 Research and development 323 363 748 797 Share-based compensation expense before tax 2,392 2,256 5,094 4,807 Income tax benefit (992 ) (839 ) (2,033 ) (1,759 ) Share-based compensation expense, net of income taxes $ 1,400 $ 1,417 $ 3,061 $ 3,048</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The Company utilizes the management approach for determining reportable segments in accordance with the authoritative guidance. The following operating segments were determined based upon the nature of the products offered to customers, the market characteristics of each operating segment and the Company's management structure: • Mercury Commercial Electronics (“MCE”): this operating segment designs, develops and builds open sensor processing products and subsystems that include embedded processing modules and subsystems, RF and microwave multi-function assemblies as well as subsystems, and RF and microwave components. MCE also provides technology building blocks to Mercury Defense Systems on key classified and unclassified programs. • Mercury Defense Systems (“MDS”): this operating segment provides significant capabilities relating to pre-integrated, open, affordable EW, EA and ECM subsystems, significant capabilities in signals intelligence, EO/IR processing technologies, and radar environment test and simulation systems, leveraging commercially available technologies and solutions (or “building blocks”) from the MCE business and other commercial suppliers. Recently, MDS has added advanced security technology and development services related to secure embedded processing applications. The Company's operating segments were evaluated in accordance with FASB ASC 280 “ Segment Reporting ” in order to determine which operating segments qualified as reportable segments. The Company determined that both MCE and MDS met the quantitative thresholds for reporting. The accounting policies of the reportable segments are the same as those described in “Note B: Summary of Significant Accounting Policies.” The profitability measure employed by the Company and its CODM as the basis for allocating resources to segments and assessing segment performance is adjusted EBITDA. The Company believes the adjusted EBITDA financial measure assists in providing an enhanced understanding of its underlying operational measures to manage its business, to evaluate its performance compared to prior periods and the marketplace, and to establish operational goals. Adjusted EBITDA is defined as income from continuing operations before interest income and expense, income taxes, depreciation, amortization of intangible assets, restructuring and other charges, impairment of long-lived assets, acquisition and financing costs, fair value adjustments from purchase accounting, litigation and settlement expenses, and stock-based compensation expense. Additionally, asset information by reportable segment is not reported because the Company and its CODM utilize consolidated asset information when making business decisions. The following is a summary of the performance of the Company's operations by reportable segment: MCE MDS Eliminations Total T HREE M ONTHS E NDED DECEMBER 31, 2015 Net revenues to unaffiliated customers $ 53,015 $ 7,947 $ (545 ) $ 60,417 Intersegment revenues 1,344 77 (1,421 ) — Net revenues $ 54,359 $ 8,024 $ (1,966 ) $ 60,417 Adjusted EBITDA $ 12,873 $ (418 ) $ 124 $ 12,579 T HREE M ONTHS E NDED DECEMBER 31, 2014 Net revenues to unaffiliated customers $ 51,806 $ 4,767 $ 516 $ 57,089 Intersegment revenues 923 72 (995 ) — Net revenues $ 52,729 $ 4,839 $ (479 ) $ 57,089 Adjusted EBITDA $ 10,510 $ 284 $ (87 ) $ 10,707 SIX M ONTHS E NDED DECEMBER 31, 2015 Net revenues to unaffiliated customers $ 103,021 $ 15,964 $ (159 ) $ 118,826 Intersegment revenues 4,360 105 (4,465 ) — Net revenues $ 107,381 $ 16,069 $ (4,624 ) $ 118,826 Adjusted EBITDA $ 24,329 $ 64 $ 27 $ 24,420 SIX M ONTHS E NDED DECEMBER 31, 2014 Net revenues to unaffiliated customers $ 100,362 $ 10,147 $ 641 $ 111,150 Intersegment revenues 1,425 211 (1,636 ) — Net revenues $ 101,787 $ 10,358 $ (995 ) $ 111,150 Adjusted EBITDA $ 17,799 $ 770 $ 141 $ 18,710 The following table reconciles the Company’s income from continuing operations, the most directly comparable GAAP financial measure, to its adjusted EBITDA: Three Months Ended December 31, Six Months Ended December 31, 2015 2014 2015 2014 Income from continuing operations $ 4,793 $ 2,886 $ 6,753 $ 3,603 Interest (income) expense, net (21 ) 4 (43 ) 9 Income taxes 1,680 1,047 2,944 1,047 Depreciation 1,620 1,590 3,208 3,290 Amortization of intangible assets 1,638 1,762 3,351 3,524 Restructuring and other charges 221 1,162 559 2,430 Impairment of long-lived assets 231 — 231 — Acquisition and financing costs 25 — 2,323 — Fair value adjustments from purchase accounting — — — — Litigation and settlement expenses — — — — Stock-based compensation expense 2,392 2,256 5,094 4,807 Adjusted EBITDA $ 12,579 $ 10,707 $ 24,420 $ 18,710 The geographic distribution of the Company’s revenues is summarized as follows: US Europe Asia Pacific Eliminations Total T HREE M ONTHS E NDED DECEMBER 31, 2015 Net revenues to unaffiliated customers $ 58,211 $ 653 $ 1,553 $ — $ 60,417 Inter-geographic revenues 1,949 371 — (2,320 ) — Net revenues $ 60,160 $ 1,024 $ 1,553 $ (2,320 ) $ 60,417 T HREE M ONTHS E NDED DECEMBER 31, 2014 Net revenues to unaffiliated customers $ 55,625 $ 355 $ 1,109 $ — $ 57,089 Inter-geographic revenues 964 179 — (1,143 ) — Net revenues $ 56,589 $ 534 $ 1,109 $ (1,143 ) $ 57,089 SIX M ONTHS E NDED DECEMBER 31, 2015 Net revenues to unaffiliated customers $ 115,573 $ 1,111 $ 2,142 $ — $ 118,826 Inter-geographic revenues 3,203 402 — (3,605 ) — Net revenues $ 118,776 $ 1,513 $ 2,142 $ (3,605 ) $ 118,826 SIX M ONTHS E NDED DECEMBER 31, 2014 Net revenues to unaffiliated customers $ 108,710 $ 701 $ 1,739 $ — $ 111,150 Inter-geographic revenues 1,547 179 — (1,726 ) — Net revenues $ 110,257 $ 880 $ 1,739 $ (1,726 ) $ 111,150 Foreign revenue is based on the country in which the Company’s legal subsidiary is domiciled. The geographic distribution of the Company’s long-lived assets is summarized as follows: US Europe Asia Pacific Eliminations Total December 31, 2015 $ 13,215 $ 83 $ 26 $ — $ 13,324 June 30, 2015 $ 13,127 $ 68 $ 31 $ — $ 13,226 Identifiable long-lived assets exclude goodwill and intangible assets. Customers comprising 10% or more of the Company’s revenues for the periods shown below are as follows: Three Months Ended December 31, Six Months Ended December 31, 2015 2014 2015 2014 Raytheon Company 29 % 36 % 33 % 35 % Lockheed Martin Corporation 26 % 18 % 21 % 24 % 55 % 54 % 54 % 59 % While the Company typically has customers from which it derives 10% or more of its revenue, the sales to each of these customers are spread across multiple programs and platforms. Programs comprising 10% or more of the Company’s revenues for the periods shown below are as follows: Three Months Ended Six Months Ended 2015 2014 2015 2014 SEWIP 16 % * 12 % 13 % F-35 13 % 11 % * 11 % Patriot 11 % 18 % 14 % 18 % Aegis * 10 % * 10 % 40 % 39 % 26 % 52 % * Indicates that the amount is less than 10% of the Company’s revenues for the respective period.</t>
  </si>
  <si>
    <t>Subsequent Events</t>
  </si>
  <si>
    <t>Subsequent Events [Abstract]</t>
  </si>
  <si>
    <t>Subsequent Events The Company has evaluated subsequent events from the date of the consolidated balance sheet through the date the consolidated financial statements were issued.</t>
  </si>
  <si>
    <t>Summary of Significant Accounting Policies (Policies)</t>
  </si>
  <si>
    <t>Basis of Presentation</t>
  </si>
  <si>
    <t>B ASIS OF P RESENTATION The accompanying consolidated financial statements have been prepared by the Company in accordance with accounting principles generally accepted in the United States of America (“GAAP”)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5 which are contained in the Company’s Annual Report on Form 10-K filed with the Securities and Exchange Commission (“SEC”) on August 13, 2015. The results for the three and six months ended December 31, 2015 are not necessarily indicative of the results to be expected for the full fiscal year. The Company is comprised of the following operating segments: MCE and MDS. See Note L of the Notes to consolidated financial statements for further discussion. The consolidated financial statements include the accounts of the Company and its wholly-owned subsidiaries. All intercompany transactions and balances have been eliminated in consolidation</t>
  </si>
  <si>
    <t>Business Combinations</t>
  </si>
  <si>
    <t>B USINESS C OMBINATIONS The Company utilizes the acquisition method of accounting under FASB ASC 805, Business Combinations ,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FASB ASC 805 for the initial recognition and measurement, subsequent measurement and accounting, and disclosure of assets and liabilities arising from contingencies in business combinations.</t>
  </si>
  <si>
    <t>Use of Estimates</t>
  </si>
  <si>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evenue Recognition</t>
  </si>
  <si>
    <t>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ccounting Standards Update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36% and 42% of total revenues in the three and six months ended December 31, 2015 , respectively. Total revenue recognized under multiple-deliverable revenue arrangements was 26% and 28% of total revenues in the three and six months ended December 31, 2014, respectively.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t>
  </si>
  <si>
    <t>Weighted-Average Shares</t>
  </si>
  <si>
    <t>W EIGHTED -A VERAGE S HARES Weighted-average shares were calculated as follows: Three Months Ended December 31, Six Months Ended December 31, 2015 2014 2015 2014 Basic weighted-average shares outstanding 33,120 32,052 33,047 31,880 Effect of dilutive equity instruments 711 634 772 840 Diluted weighted-average shares outstanding 33,831 32,686 33,819 32,720 Equity instruments to purchase 2 and 25 shares of common stock were not included in the calculation of diluted net earnings per share for the three and six months ended December 31, 2015 because the equity instruments were anti-dilutive. Equity instruments to purchase 654 and 740 shares of common stock were not included in the calculation of diluted net earnings per share for the three and six months ended December 31, 2014 because the equity instruments were anti-dilutive.</t>
  </si>
  <si>
    <t>Summary of Significant Accounting Policies (Tables)</t>
  </si>
  <si>
    <t>Basic and Diluted Weighted Average Shares Outstanding</t>
  </si>
  <si>
    <t>W EIGHTED -A VERAGE S HARES Weighted-average shares were calculated as follows: Three Months Ended December 31, Six Months Ended December 31, 2015 2014 2015 2014 Basic weighted-average shares outstanding 33,120 32,052 33,047 31,880 Effect of dilutive equity instruments 711 634 772 840 Diluted weighted-average shares outstanding 33,831 32,686 33,819 32,720</t>
  </si>
  <si>
    <t>Acquisitions (Tables)</t>
  </si>
  <si>
    <t>Schedule of the Net Purchase Price and Fair Values of Assets and Liabilities Acquired</t>
  </si>
  <si>
    <t>The following table presents the net purchase price and the preliminary fair values of the assets and liabilities of LIT: Amounts Consideration transferred Cash paid at closing $ 10,290 Working capital adjustment (236 ) Less cash and cash equivalents acquired (290 ) Net purchase price $ 9,764 Estimated fair value of tangible assets acquired and liabilities assumed Cash and cash equivalents $ 290 Accounts receivable and cost in excess of billings 290 Other current and non-current assets 175 Current liabilities (264 ) Estimated fair value of net tangible assets acquired 491 Estimated fair value of identifiable intangible assets 3,960 Estimated fair value of goodwill 5,603 Estimated fair value of assets acquired 10,054 Less cash and cash equivalents acquired (290 ) Net purchase price $ 9,764</t>
  </si>
  <si>
    <t>Discontinued Operations (Tables)</t>
  </si>
  <si>
    <t>Schedule of discontinued operations</t>
  </si>
  <si>
    <t>The amounts reported in loss from discontinued operations, net of income taxes were as follows: Three Months Ended December 31, Six Months Ended December 31, 2014 2014 Net revenues of discontinued operations $ 1,321 $ 3,160 Costs of discontinued operations: Cost of revenues 951 2,176 Selling, general and administrative 600 1,247 Research and development 105 276 Amortization of intangible assets 124 248 Acquisition costs and other related expenses 76 109 Impairment of goodwill 2,283 2,283 Loss from discontinued operations before income taxes (2,818 ) (3,179 ) Tax benefit (197 ) (340 ) Loss from discontinued operations, net of income taxes $ (2,621 ) $ (2,839 ) There were no balances for the assets and liabilities of the discontinued operations for the periods ending December 31, 2015 and June 30, 2015. The depreciation, amortization, and significant operating and investing non-cash items of the discontinued operations were as follows: Three Months Ended December 31, Six Months Ended December 31, 2014 2014 Depreciation $ 45 $ 89 Amortization of intangible assets $ 124 $ 248 Impairment of goodwill $ 2,283 $ 2,283 Stock-based compensation expense $ 62 $ 126</t>
  </si>
  <si>
    <t>Fair Value of Financial Instruments (Tables)</t>
  </si>
  <si>
    <t>Summary of Financial Assets Measured at Fair Value</t>
  </si>
  <si>
    <t>The following table summarizes the Company’s financial assets measured at fair value on a recurring basis at December 31, 2015 : Fair Value Measurements December 31, 2015 Level 1 Level 2 Level 3 Assets: Cash and cash equivalents $ 51,529 $ 51,529 $ — $ — Certificates of deposit 30,025 — 30,025 — Restricted cash 264 264 — — Cost-method investment 500 — — 500 Total $ 82,318 $ 51,793 $ 30,025 $ 500</t>
  </si>
  <si>
    <t>Fair Value, Assets Measured on Recurring Basis, Unobservable Input Reconciliation [Table Text Block]</t>
  </si>
  <si>
    <t>The change of the fair value of the Company's cost-method investment is as follows: Fair Value Balance at June 30, 2015 $ 500 Changes in fair value — Balance at December 31, 2015 $ 500</t>
  </si>
  <si>
    <t>Inventory (Tables)</t>
  </si>
  <si>
    <t>Inventory was comprised of the following: December 31, 2015 June 30, 2015 Raw materials $ 15,994 $ 15,864 Work in process 13,916 11,190 Finished goods 6,797 4,906 Total $ 36,707 $ 31,960</t>
  </si>
  <si>
    <t>Goodwill (Tables)</t>
  </si>
  <si>
    <t>Changes in Carrying Amount of Goodwill</t>
  </si>
  <si>
    <t>The following table sets forth the changes in the carrying amount of goodwill by reporting unit for the six months ended December 31, 2015 : MCE MDS Total Balance at June 30, 2015 $ 134,378 $ 33,768 $ 168,146 Goodwill arising from the LIT acquisition — 5,603 5,603 Balance at December 31, 2015 $ 134,378 $ 39,371 $ 173,749</t>
  </si>
  <si>
    <t>Restructuring Plan (Tables)</t>
  </si>
  <si>
    <t>Expenses by Reportable Segment for Restructuring Plans</t>
  </si>
  <si>
    <t>The following table presents the detail of activity for the Company’s restructuring plans: Severance &amp; Facilities Total Restructuring liability at June 30, 2015 $ 657 $ 1,335 $ 1,992 MCE restructuring and other charges 424 207 631 MDS restructuring and other charges — — — Cash paid (724 ) (529 ) (1,253 ) Reversals(*) (72 ) — (72 ) Restructuring liability at December 31, 2015 $ 285 $ 1,013 $ 1,298 ( *) Reversals result from unused outplacement services.</t>
  </si>
  <si>
    <t>Stock-Based Compensation (Tables)</t>
  </si>
  <si>
    <t>Summary of Stock Option Plans</t>
  </si>
  <si>
    <t>The following table summarizes activity of the Company’s stock option plans since June 30, 2015 : Options Outstanding Number of Weighted Average Weighted Average Outstanding at June 30, 2015 830 $ 13.43 1.66 Granted — — Exercised (175 ) 9.82 Cancelled (24 ) 17.25 Outstanding at December 31, 2015 631 $ 14.29 1.42</t>
  </si>
  <si>
    <t>Summary of Nonvested Restricted Stock</t>
  </si>
  <si>
    <t>The following table summarizes the status of the Company’s non-vested restricted stock awards since June 30, 2015 : Non-vested Restricted Stock Awards Number of Weighted Average Outstanding at June 30, 2015 1,866 $ 10.72 Granted 518 15.90 Vested (703 ) 10.78 Forfeited (84 ) 10.79 Outstanding at December 31, 2015 1,597 $ 12.37</t>
  </si>
  <si>
    <t>Stock Based Compensation Expenses</t>
  </si>
  <si>
    <t>The following table presents share-based compensation expenses from continuing operations included in the Company’s consolidated statements of operations: Three Months Ended December 31, Six Months Ended December 31, 2015 2014 2015 2014 Cost of revenues $ 6 $ 115 $ 155 $ 266 Selling, general and administrative 2,063 1,778 4,191 3,744 Research and development 323 363 748 797 Share-based compensation expense before tax 2,392 2,256 5,094 4,807 Income tax benefit (992 ) (839 ) (2,033 ) (1,759 ) Share-based compensation expense, net of income taxes $ 1,400 $ 1,417 $ 3,061 $ 3,048</t>
  </si>
  <si>
    <t>Operating Segment, Geographic Information and Significant Customers (Tables)</t>
  </si>
  <si>
    <t>Summary of Performance of Operations by Reportable Segment</t>
  </si>
  <si>
    <t>The following is a summary of the performance of the Company's operations by reportable segment: MCE MDS Eliminations Total T HREE M ONTHS E NDED DECEMBER 31, 2015 Net revenues to unaffiliated customers $ 53,015 $ 7,947 $ (545 ) $ 60,417 Intersegment revenues 1,344 77 (1,421 ) — Net revenues $ 54,359 $ 8,024 $ (1,966 ) $ 60,417 Adjusted EBITDA $ 12,873 $ (418 ) $ 124 $ 12,579 T HREE M ONTHS E NDED DECEMBER 31, 2014 Net revenues to unaffiliated customers $ 51,806 $ 4,767 $ 516 $ 57,089 Intersegment revenues 923 72 (995 ) — Net revenues $ 52,729 $ 4,839 $ (479 ) $ 57,089 Adjusted EBITDA $ 10,510 $ 284 $ (87 ) $ 10,707 SIX M ONTHS E NDED DECEMBER 31, 2015 Net revenues to unaffiliated customers $ 103,021 $ 15,964 $ (159 ) $ 118,826 Intersegment revenues 4,360 105 (4,465 ) — Net revenues $ 107,381 $ 16,069 $ (4,624 ) $ 118,826 Adjusted EBITDA $ 24,329 $ 64 $ 27 $ 24,420 SIX M ONTHS E NDED DECEMBER 31, 2014 Net revenues to unaffiliated customers $ 100,362 $ 10,147 $ 641 $ 111,150 Intersegment revenues 1,425 211 (1,636 ) — Net revenues $ 101,787 $ 10,358 $ (995 ) $ 111,150 Adjusted EBITDA $ 17,799 $ 770 $ 141 $ 18,710</t>
  </si>
  <si>
    <t>Reconciliation of Net Income (loss), Most Directly Comparable GAAP Financial Measure to Adjusted EBITDA</t>
  </si>
  <si>
    <t>The following table reconciles the Company’s income from continuing operations, the most directly comparable GAAP financial measure, to its adjusted EBITDA: Three Months Ended December 31, Six Months Ended December 31, 2015 2014 2015 2014 Income from continuing operations $ 4,793 $ 2,886 $ 6,753 $ 3,603 Interest (income) expense, net (21 ) 4 (43 ) 9 Income taxes 1,680 1,047 2,944 1,047 Depreciation 1,620 1,590 3,208 3,290 Amortization of intangible assets 1,638 1,762 3,351 3,524 Restructuring and other charges 221 1,162 559 2,430 Impairment of long-lived assets 231 — 231 — Acquisition and financing costs 25 — 2,323 — Fair value adjustments from purchase accounting — — — — Litigation and settlement expenses — — — — Stock-based compensation expense 2,392 2,256 5,094 4,807 Adjusted EBITDA $ 12,579 $ 10,707 $ 24,420 $ 18,710</t>
  </si>
  <si>
    <t>Geographic Distribution of Revenues and Long Lived Assets from Continuing Operations</t>
  </si>
  <si>
    <t>The geographic distribution of the Company’s revenues is summarized as follows: US Europe Asia Pacific Eliminations Total T HREE M ONTHS E NDED DECEMBER 31, 2015 Net revenues to unaffiliated customers $ 58,211 $ 653 $ 1,553 $ — $ 60,417 Inter-geographic revenues 1,949 371 — (2,320 ) — Net revenues $ 60,160 $ 1,024 $ 1,553 $ (2,320 ) $ 60,417 T HREE M ONTHS E NDED DECEMBER 31, 2014 Net revenues to unaffiliated customers $ 55,625 $ 355 $ 1,109 $ — $ 57,089 Inter-geographic revenues 964 179 — (1,143 ) — Net revenues $ 56,589 $ 534 $ 1,109 $ (1,143 ) $ 57,089 SIX M ONTHS E NDED DECEMBER 31, 2015 Net revenues to unaffiliated customers $ 115,573 $ 1,111 $ 2,142 $ — $ 118,826 Inter-geographic revenues 3,203 402 — (3,605 ) — Net revenues $ 118,776 $ 1,513 $ 2,142 $ (3,605 ) $ 118,826 SIX M ONTHS E NDED DECEMBER 31, 2014 Net revenues to unaffiliated customers $ 108,710 $ 701 $ 1,739 $ — $ 111,150 Inter-geographic revenues 1,547 179 — (1,726 ) — Net revenues $ 110,257 $ 880 $ 1,739 $ (1,726 ) $ 111,150 Foreign revenue is based on the country in which the Company’s legal subsidiary is domiciled. The geographic distribution of the Company’s long-lived assets is summarized as follows: US Europe Asia Pacific Eliminations Total December 31, 2015 $ 13,215 $ 83 $ 26 $ — $ 13,324 June 30, 2015 $ 13,127 $ 68 $ 31 $ — $ 13,226</t>
  </si>
  <si>
    <t>Customers Comprising Ten Percent or More Revenues</t>
  </si>
  <si>
    <t>Customers comprising 10% or more of the Company’s revenues for the periods shown below are as follows: Three Months Ended December 31, Six Months Ended December 31, 2015 2014 2015 2014 Raytheon Company 29 % 36 % 33 % 35 % Lockheed Martin Corporation 26 % 18 % 21 % 24 % 55 % 54 % 54 % 59 %</t>
  </si>
  <si>
    <t>Schedules of Concentration of Risk, by Risk Factor [Table Text Block]</t>
  </si>
  <si>
    <t>Programs comprising 10% or more of the Company’s revenues for the periods shown below are as follows: Three Months Ended Six Months Ended 2015 2014 2015 2014 SEWIP 16 % * 12 % 13 % F-35 13 % 11 % * 11 % Patriot 11 % 18 % 14 % 18 % Aegis * 10 % * 10 % 40 % 39 % 26 % 52 % * Indicates that the amount is less than 10% of the Company’s revenues for the respective period.</t>
  </si>
  <si>
    <t>Description of Business (Details)</t>
  </si>
  <si>
    <t>Dec. 31, 2015programcontractor</t>
  </si>
  <si>
    <t>Number of programs using products and services | program</t>
  </si>
  <si>
    <t>Number of contractors using products and services | contractor</t>
  </si>
  <si>
    <t>Summary of Significant Accounting Policies - Additional Information (Detail) - shares shares in Thousands</t>
  </si>
  <si>
    <t>Significant Accounting Policies [Line Items]</t>
  </si>
  <si>
    <t>Antidilutive Securities Excluded from Computation of Earnings Per Share, Amount</t>
  </si>
  <si>
    <t>Multiple Delivery Revenue [Member]</t>
  </si>
  <si>
    <t>Percentage Of Revenue Recognized</t>
  </si>
  <si>
    <t>36.00%</t>
  </si>
  <si>
    <t>26.00%</t>
  </si>
  <si>
    <t>42.00%</t>
  </si>
  <si>
    <t>28.00%</t>
  </si>
  <si>
    <t>Basic and Diluted Weighted Average Shares Outstanding (Detail) - shares shares in Thousands</t>
  </si>
  <si>
    <t>Antidilutive Securities Excluded from Computation of Earnings Per Share [Line Items]</t>
  </si>
  <si>
    <t>Basic weighted-average shares outstanding</t>
  </si>
  <si>
    <t>Effect of dilutive equity instruments</t>
  </si>
  <si>
    <t>Diluted weighted-average shares outstanding</t>
  </si>
  <si>
    <t>Acquisitions - Narrative (Details) - USD ($) $ in Thousands</t>
  </si>
  <si>
    <t>Dec. 16, 2015</t>
  </si>
  <si>
    <t>Business Acquisition [Line Items]</t>
  </si>
  <si>
    <t>Lewis Innovative Technologies, Inc. (LIT) [Member]</t>
  </si>
  <si>
    <t>Escrow deposit</t>
  </si>
  <si>
    <t>Estimated fair value of identifiable intangible assets</t>
  </si>
  <si>
    <t>Revenue of acquiree since acquisition date</t>
  </si>
  <si>
    <t>Net loss of acquiree since acquisition date</t>
  </si>
  <si>
    <t>Impairment expense related to pre-existing relationship</t>
  </si>
  <si>
    <t>Developed Technology Rights [Member] | Lewis Innovative Technologies, Inc. (LIT) [Member]</t>
  </si>
  <si>
    <t>Customer Relationships [Member] | Lewis Innovative Technologies, Inc. (LIT) [Member]</t>
  </si>
  <si>
    <t>Backlog [Member] | Lewis Innovative Technologies, Inc. (LIT) [Member]</t>
  </si>
  <si>
    <t>Acquisitions - Net Purchase Price and Fair Values of Assets and Liabilities Acquired (Details) - USD ($) $ in Thousands</t>
  </si>
  <si>
    <t>Consideration transferred</t>
  </si>
  <si>
    <t>Net purchase price</t>
  </si>
  <si>
    <t>Estimated fair value of tangible assets acquired and liabilities assumed</t>
  </si>
  <si>
    <t>Working capital adjustment</t>
  </si>
  <si>
    <t>Less cash and cash equivalents acquired</t>
  </si>
  <si>
    <t>Accounts receivable and cost in excess of billings</t>
  </si>
  <si>
    <t>Other current and non-current assets</t>
  </si>
  <si>
    <t>Current liabilities</t>
  </si>
  <si>
    <t>Estimated fair value of net tangible assets acquired</t>
  </si>
  <si>
    <t>Estimated fair value of assets acquired</t>
  </si>
  <si>
    <t>Discontinued Operations - (Loss) Income from Discontinued Operations (Details) - USD ($) $ in Thousands</t>
  </si>
  <si>
    <t>Costs of discontinued operations:</t>
  </si>
  <si>
    <t>Impairment of goodwill</t>
  </si>
  <si>
    <t>(Loss) income from discontinued operations</t>
  </si>
  <si>
    <t>MIS [Member]</t>
  </si>
  <si>
    <t>Income Statement, Balance Sheet and Additional Disclosures by Disposal Groups, Including Discontinued Operations [Line Items]</t>
  </si>
  <si>
    <t>Net revenues of discontinued operations</t>
  </si>
  <si>
    <t>Disposal Group, Including Discontinued Operation, Acquisition Costs and Other Related Charges</t>
  </si>
  <si>
    <t>(Loss) income from discontinued operations before income taxes</t>
  </si>
  <si>
    <t>Tax (benefit) provision</t>
  </si>
  <si>
    <t>Discontinued Operations - Depreciation, Amortization, Capital Expenditures, and Significant Noncash Items (Details) - MIS [Member] - USD ($) $ in Thousands</t>
  </si>
  <si>
    <t>Depreciation</t>
  </si>
  <si>
    <t>Fair Value of Financial Instruments - Summary of Financial Assets Measured at Fair Value on Recurring Basis (Detail) - USD ($) $ in Thousands</t>
  </si>
  <si>
    <t>Fair Value, Assets and Liabilities Measured on Recurring and Nonrecurring Basis [Line Items]</t>
  </si>
  <si>
    <t>Fair Value, Measurement with Unobservable Inputs Reconciliation, Recurring Basis, Asset Value</t>
  </si>
  <si>
    <t>Assets:</t>
  </si>
  <si>
    <t>Fair Value, Measurement with Unobservable Inputs Reconciliation, Recurring Basis, Asset, Purchases</t>
  </si>
  <si>
    <t>Fair Value, Measurements, Recurring [Member] | Level 1</t>
  </si>
  <si>
    <t>Fair value measurement disclosure</t>
  </si>
  <si>
    <t>Fair Value, Measurements, Recurring [Member] | Level 2</t>
  </si>
  <si>
    <t>Fair Value, Measurements, Recurring [Member] | Level 3</t>
  </si>
  <si>
    <t>Cash and cash equivalents | Fair Value, Measurements, Recurring [Member] | Level 1</t>
  </si>
  <si>
    <t>Cash and cash equivalents | Fair Value, Measurements, Recurring [Member] | Level 2</t>
  </si>
  <si>
    <t>Cash and cash equivalents | Fair Value, Measurements, Recurring [Member] | Level 3</t>
  </si>
  <si>
    <t>Certificates of Deposit [Member] | Fair Value, Measurements, Recurring [Member] | Level 1</t>
  </si>
  <si>
    <t>Certificates of Deposit [Member] | Fair Value, Measurements, Recurring [Member] | Level 2</t>
  </si>
  <si>
    <t>Certificates of Deposit [Member] | Fair Value, Measurements, Recurring [Member] | Level 3</t>
  </si>
  <si>
    <t>Restricted cash | Fair Value, Measurements, Recurring [Member] | Level 1</t>
  </si>
  <si>
    <t>Restricted cash | Fair Value, Measurements, Recurring [Member] | Level 2</t>
  </si>
  <si>
    <t>Restricted cash | Fair Value, Measurements, Recurring [Member] | Level 3</t>
  </si>
  <si>
    <t>Cost-method Investments [Member] | Fair Value, Measurements, Recurring [Member] | Level 1</t>
  </si>
  <si>
    <t>Cost-method Investments [Member] | Fair Value, Measurements, Recurring [Member] | Level 2</t>
  </si>
  <si>
    <t>Cost-method Investments [Member] | Fair Value, Measurements, Recurring [Member] | Level 3</t>
  </si>
  <si>
    <t>Fair Value | Fair Value, Measurements, Recurring [Member]</t>
  </si>
  <si>
    <t>Fair Value | Cash and cash equivalents | Fair Value, Measurements, Recurring [Member]</t>
  </si>
  <si>
    <t>Fair Value | Certificates of Deposit [Member] | Fair Value, Measurements, Recurring [Member]</t>
  </si>
  <si>
    <t>Fair Value | Restricted cash | Fair Value, Measurements, Recurring [Member]</t>
  </si>
  <si>
    <t>Fair Value | Cost-method Investments [Member] | Fair Value, Measurements, Recurring [Member]</t>
  </si>
  <si>
    <t>Inventory (Detail) - USD ($) $ in Thousands</t>
  </si>
  <si>
    <t>Raw materials</t>
  </si>
  <si>
    <t>Work in process</t>
  </si>
  <si>
    <t>Finished goods</t>
  </si>
  <si>
    <t>Total</t>
  </si>
  <si>
    <t>Inventory - Additional Information (Detail) - USD ($)</t>
  </si>
  <si>
    <t>Schedule of Inventory [Line Items]</t>
  </si>
  <si>
    <t>Increase in Inventory</t>
  </si>
  <si>
    <t>Production Cycle Term</t>
  </si>
  <si>
    <t>Longer than one year</t>
  </si>
  <si>
    <t>Product</t>
  </si>
  <si>
    <t>Inventory relating to contracts having production cycles longer than one year</t>
  </si>
  <si>
    <t>Changes in Carrying Amount of Goodwill (Detail) $ in Thousands</t>
  </si>
  <si>
    <t>Dec. 31, 2015USD ($)</t>
  </si>
  <si>
    <t>Goodwill [Roll Forward]</t>
  </si>
  <si>
    <t>Beginning Balance</t>
  </si>
  <si>
    <t>Goodwill, Other Changes</t>
  </si>
  <si>
    <t>Ending Balance</t>
  </si>
  <si>
    <t>MCE</t>
  </si>
  <si>
    <t>MDS</t>
  </si>
  <si>
    <t>Restructuring Plan - Additional Information (Detail) - USD ($) $ in Thousands</t>
  </si>
  <si>
    <t>Restructuring Cost and Reserve [Line Items]</t>
  </si>
  <si>
    <t>Restructuring Reserve, Current</t>
  </si>
  <si>
    <t>Restructuring expenses</t>
  </si>
  <si>
    <t>Expenses by Reportable Segment for Restructuring Plans (Detail) $ in Thousands</t>
  </si>
  <si>
    <t>Restructuring Reserve [Roll Forward]</t>
  </si>
  <si>
    <t>Restructuring liability at beginning of period</t>
  </si>
  <si>
    <t>Cash paid</t>
  </si>
  <si>
    <t>Reversals</t>
  </si>
  <si>
    <t>[1]</t>
  </si>
  <si>
    <t>Restructuring liability at end of period</t>
  </si>
  <si>
    <t>Severance &amp; Related [Member]</t>
  </si>
  <si>
    <t>Facility &amp; Other [Member]</t>
  </si>
  <si>
    <t>Restructuring, Settlement and Impairment Provisions</t>
  </si>
  <si>
    <t>MCE | Severance &amp; Related [Member]</t>
  </si>
  <si>
    <t>MCE | Facility &amp; Other [Member]</t>
  </si>
  <si>
    <t>MDS | Severance &amp; Related [Member]</t>
  </si>
  <si>
    <t>MDS | Facility &amp; Other [Member]</t>
  </si>
  <si>
    <t>Reversals result from unused outplacement services.</t>
  </si>
  <si>
    <t>Income Taxes - Additional Information (Detail) - USD ($) $ in Thousands</t>
  </si>
  <si>
    <t>12 Months Ended</t>
  </si>
  <si>
    <t>18 Months Ended</t>
  </si>
  <si>
    <t>Jun. 30, 2016</t>
  </si>
  <si>
    <t>Tax Credit Carryforward [Line Items]</t>
  </si>
  <si>
    <t>Income tax (benefit) expense</t>
  </si>
  <si>
    <t>(Loss) income from operations before income taxes</t>
  </si>
  <si>
    <t>Significant Change in Unrecognized Tax Benefits is Reasonably Possible, Amount of Unrecorded Benefit</t>
  </si>
  <si>
    <t>Effective Income Tax Rate Reconciliation, Tax Credit, Research, Amount</t>
  </si>
  <si>
    <t>Scenario, Forecast [Member]</t>
  </si>
  <si>
    <t>Commitments And Contingencies - Additional Information (Detail) ft² in Thousands, $ in Thousands</t>
  </si>
  <si>
    <t>Jan. 26, 2016USD ($)</t>
  </si>
  <si>
    <t>Sep. 01, 2015ft²</t>
  </si>
  <si>
    <t>Non-cancelable purchase commitments</t>
  </si>
  <si>
    <t>Long-term Purchase Commitment [Line Items]</t>
  </si>
  <si>
    <t>Purchase commitments for less than one year</t>
  </si>
  <si>
    <t>Andover, Massachusetts Lease [Member]</t>
  </si>
  <si>
    <t>Operating Leases, Future Minimum Payments Due</t>
  </si>
  <si>
    <t>Area of Leased Property (in sq feet) | ft²</t>
  </si>
  <si>
    <t>Andover, Massachusetts Lease [Member] | Pro Forma [Member]</t>
  </si>
  <si>
    <t>Subsequent Event [Member] | Indemnification Agreement [Member]</t>
  </si>
  <si>
    <t>Proceeds from Other Deposits</t>
  </si>
  <si>
    <t>Debt - Additional Information (Detail) - Senior Unsecured Credit Facilities - USD ($)</t>
  </si>
  <si>
    <t>Oct. 12, 2012</t>
  </si>
  <si>
    <t>Debt Instrument [Line Items]</t>
  </si>
  <si>
    <t>Remaining borrowing capacity</t>
  </si>
  <si>
    <t>Borrowings outstanding</t>
  </si>
  <si>
    <t>Amount of outstanding letter of credit</t>
  </si>
  <si>
    <t>Key Bank Credit Facility [Member]</t>
  </si>
  <si>
    <t>Line of Credit Facility, Maximum Borrowing Capacity</t>
  </si>
  <si>
    <t>Stock Based Compensation - Additional Information (Detail) - USD ($) shares in Thousands, $ in Thousands</t>
  </si>
  <si>
    <t>Share-based Compensation Arrangement by Share-based Payment Award [Line Items]</t>
  </si>
  <si>
    <t>Employee Service Share-based Compensation, Allocation of Recognized Period Costs, Capitalized Amount</t>
  </si>
  <si>
    <t>Share-based Compensation Arrangement by Share-based Payment Award, Options, Grants in Period, Net of Forfeitures</t>
  </si>
  <si>
    <t>Employee Stock [Member]</t>
  </si>
  <si>
    <t>Shares authorized for issuance under stock incentive plan</t>
  </si>
  <si>
    <t>Share-based Compensation Arrangement by Share-based Payment Award, Number of Additional Shares Authorized</t>
  </si>
  <si>
    <t>Shares available for future grant</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2005 Stock Incentive Plan</t>
  </si>
  <si>
    <t>Exercise price of stock option, percentage</t>
  </si>
  <si>
    <t>100.00%</t>
  </si>
  <si>
    <t>2005 Stock Incentive Plan | Maximum</t>
  </si>
  <si>
    <t>Term of stock option</t>
  </si>
  <si>
    <t>7 years</t>
  </si>
  <si>
    <t>Executive Officer [Member] | 2005 Stock Incentive Plan | Performance Shares [Member]</t>
  </si>
  <si>
    <t>Vesting period</t>
  </si>
  <si>
    <t>3 years</t>
  </si>
  <si>
    <t>Vice President [Member] | 2005 Stock Incentive Plan | Performance Shares [Member]</t>
  </si>
  <si>
    <t>4 years</t>
  </si>
  <si>
    <t>Summary of Stock Option Plans (Detail) - $ / shares shares in Thousands</t>
  </si>
  <si>
    <t>Number of Shares</t>
  </si>
  <si>
    <t>Granted</t>
  </si>
  <si>
    <t>Stock Options</t>
  </si>
  <si>
    <t>Outstanding at beginning of period</t>
  </si>
  <si>
    <t>Exercised</t>
  </si>
  <si>
    <t>Cancelled</t>
  </si>
  <si>
    <t>Outstanding at end of period</t>
  </si>
  <si>
    <t>Weighted Average Exercise Price</t>
  </si>
  <si>
    <t>Weighted Average Remaining Contractual Term (Years)</t>
  </si>
  <si>
    <t>1 year 5 months 2 days</t>
  </si>
  <si>
    <t>1 year 7 months 28 days</t>
  </si>
  <si>
    <t>Summary of Nonvested Restricted Stock (Detail) - Restricted Stock shares in Thousands</t>
  </si>
  <si>
    <t>Dec. 31, 2015$ / shares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Stock Based Compensation Expenses (Detail) - USD ($) $ in Thousands</t>
  </si>
  <si>
    <t>Share-based compensation expense before tax</t>
  </si>
  <si>
    <t>Net compensation expense</t>
  </si>
  <si>
    <t>Operating Segment, Geographic Information and Significant Customers - Summary of Performance of Operations by Reportable Segment (Detail) - USD ($) $ in Thousands</t>
  </si>
  <si>
    <t>Segment Reporting, Revenue Reconciling Item [Line Items]</t>
  </si>
  <si>
    <t>Adjusted EBITDA</t>
  </si>
  <si>
    <t>Segment Reconciling Items [Member]</t>
  </si>
  <si>
    <t>Intersegment Eliminations [Member]</t>
  </si>
  <si>
    <t>Intersegment Eliminations [Member] | MCE</t>
  </si>
  <si>
    <t>Intersegment Eliminations [Member] | MDS</t>
  </si>
  <si>
    <t>Operating Segments [Member] | MCE</t>
  </si>
  <si>
    <t>Operating Segments [Member] | MDS</t>
  </si>
  <si>
    <t>Segment Reconciling Items and Intersegment Eliminations [Member]</t>
  </si>
  <si>
    <t>Operating Segment, Geographic Information and Significant Customers - Reconciles Net Income (loss), Most Directly Comparable GAAP Financial Measure to Adjusted EBITDA (Detail) - USD ($) $ in Thousands</t>
  </si>
  <si>
    <t>Interest expense, net</t>
  </si>
  <si>
    <t>Acquisition and Financing Costs</t>
  </si>
  <si>
    <t>Fair Value Adjustments From Purchase Accounting</t>
  </si>
  <si>
    <t>Operating Segment, Geographic Information and Significant Customers - Geographic Distribution of Revenues and Long Lived Assets from Continuing Operations (Detail) - USD ($) $ in Thousands</t>
  </si>
  <si>
    <t>Identifiable long-lived assets</t>
  </si>
  <si>
    <t>US</t>
  </si>
  <si>
    <t>Europe</t>
  </si>
  <si>
    <t>Asia Pacific</t>
  </si>
  <si>
    <t>Reportable Geographical Components [Member] | US</t>
  </si>
  <si>
    <t>Reportable Geographical Components [Member] | Europe</t>
  </si>
  <si>
    <t>Reportable Geographical Components [Member] | Asia Pacific</t>
  </si>
  <si>
    <t>Geography Eliminations [Member]</t>
  </si>
  <si>
    <t>Geography Eliminations [Member] | US</t>
  </si>
  <si>
    <t>Geography Eliminations [Member] | Europe</t>
  </si>
  <si>
    <t>Geography Eliminations [Member] | Asia Pacific</t>
  </si>
  <si>
    <t>Operating Segment, Geographic Information and Significant Customers - Customers Comprising Ten Percent or more Revenues (Detail) - Sales Revenue, Net [Member]</t>
  </si>
  <si>
    <t>Revenue, Major Customer [Line Items]</t>
  </si>
  <si>
    <t>Concentration risk, percentage</t>
  </si>
  <si>
    <t>40.00%</t>
  </si>
  <si>
    <t>39.00%</t>
  </si>
  <si>
    <t>52.00%</t>
  </si>
  <si>
    <t>Customer Concentration Risk [Member]</t>
  </si>
  <si>
    <t>55.00%</t>
  </si>
  <si>
    <t>54.00%</t>
  </si>
  <si>
    <t>59.00%</t>
  </si>
  <si>
    <t>Customer Concentration Risk [Member] | Raytheon Company [Member]</t>
  </si>
  <si>
    <t>29.00%</t>
  </si>
  <si>
    <t>33.00%</t>
  </si>
  <si>
    <t>35.00%</t>
  </si>
  <si>
    <t>Customer Concentration Risk [Member] | Lockheed Martin Corporation [Member]</t>
  </si>
  <si>
    <t>18.00%</t>
  </si>
  <si>
    <t>21.00%</t>
  </si>
  <si>
    <t>24.00%</t>
  </si>
  <si>
    <t>Operating Segment, Geographic Information and Significant Customers - Programs Comprising Ten Percent or more of Company's Revenue (Detail) - Sales Revenue, Net [Member]</t>
  </si>
  <si>
    <t>Dec. 31, 2014Rate</t>
  </si>
  <si>
    <t>Segment Reporting Information [Line Items]</t>
  </si>
  <si>
    <t>SEWIP Program [Member] | Program Concentration Risk [Member]</t>
  </si>
  <si>
    <t>16.00%</t>
  </si>
  <si>
    <t>12.00%</t>
  </si>
  <si>
    <t>13.00%</t>
  </si>
  <si>
    <t>F-35 Program [Member] | Program Concentration Risk [Member]</t>
  </si>
  <si>
    <t>11.00%</t>
  </si>
  <si>
    <t>Patriot Program [Member] | Program Concentration Risk [Member]</t>
  </si>
  <si>
    <t>14.00%</t>
  </si>
  <si>
    <t>Aegis Program [Member] | Program Concentration Risk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49521</v>
      </c>
    </row>
    <row spans="1:3" r="12">
      <c t="s" s="4" r="A12">
        <v>19</v>
      </c>
      <c t="s" s="4" r="B12">
        <v>20</v>
      </c>
    </row>
    <row spans="1:3" r="13">
      <c t="s" s="4" r="A13">
        <v>21</v>
      </c>
      <c t="s" s="4" r="B13">
        <v>22</v>
      </c>
    </row>
    <row spans="1:3" r="14">
      <c t="s" s="4" r="A14">
        <v>23</v>
      </c>
      <c t="n" s="6" r="C14">
        <v>3482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55</v>
      </c>
    </row>
    <row spans="1:2" r="4">
      <c t="s" s="4" r="A4">
        <v>30</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1554</v>
      </c>
      <c t="n" s="7" r="C3">
        <v>77586</v>
      </c>
    </row>
    <row spans="1:3" r="4">
      <c t="s" s="4" r="A4">
        <v>28</v>
      </c>
      <c t="n" s="6" r="B4">
        <v>35468</v>
      </c>
      <c t="n" s="6" r="C4">
        <v>31765</v>
      </c>
    </row>
    <row spans="1:3" r="5">
      <c t="s" s="4" r="A5">
        <v>29</v>
      </c>
      <c t="n" s="6" r="B5">
        <v>24645</v>
      </c>
      <c t="n" s="6" r="C5">
        <v>22021</v>
      </c>
    </row>
    <row spans="1:3" r="6">
      <c t="s" s="4" r="A6">
        <v>30</v>
      </c>
      <c t="n" s="6" r="B6">
        <v>36707</v>
      </c>
      <c t="n" s="6" r="C6">
        <v>31960</v>
      </c>
    </row>
    <row spans="1:3" r="7">
      <c t="s" s="4" r="A7">
        <v>31</v>
      </c>
      <c t="n" s="6" r="B7">
        <v>12363</v>
      </c>
      <c t="n" s="6" r="C7">
        <v>12407</v>
      </c>
    </row>
    <row spans="1:3" r="8">
      <c t="s" s="4" r="A8">
        <v>32</v>
      </c>
      <c t="n" s="6" r="B8">
        <v>2880</v>
      </c>
      <c t="n" s="6" r="C8">
        <v>3747</v>
      </c>
    </row>
    <row spans="1:3" r="9">
      <c t="s" s="4" r="A9">
        <v>33</v>
      </c>
      <c t="n" s="6" r="B9">
        <v>5361</v>
      </c>
      <c t="n" s="6" r="C9">
        <v>8678</v>
      </c>
    </row>
    <row spans="1:3" r="10">
      <c t="s" s="4" r="A10">
        <v>34</v>
      </c>
      <c t="n" s="6" r="B10">
        <v>198978</v>
      </c>
      <c t="n" s="6" r="C10">
        <v>188164</v>
      </c>
    </row>
    <row spans="1:3" r="11">
      <c t="s" s="4" r="A11">
        <v>35</v>
      </c>
      <c t="n" s="6" r="B11">
        <v>264</v>
      </c>
      <c t="n" s="6" r="C11">
        <v>264</v>
      </c>
    </row>
    <row spans="1:3" r="12">
      <c t="s" s="4" r="A12">
        <v>36</v>
      </c>
      <c t="n" s="6" r="B12">
        <v>13324</v>
      </c>
      <c t="n" s="6" r="C12">
        <v>13226</v>
      </c>
    </row>
    <row spans="1:3" r="13">
      <c t="s" s="4" r="A13">
        <v>37</v>
      </c>
      <c t="n" s="6" r="B13">
        <v>173749</v>
      </c>
      <c t="n" s="6" r="C13">
        <v>168146</v>
      </c>
    </row>
    <row spans="1:3" r="14">
      <c t="s" s="4" r="A14">
        <v>38</v>
      </c>
      <c t="n" s="6" r="B14">
        <v>18608</v>
      </c>
      <c t="n" s="6" r="C14">
        <v>17998</v>
      </c>
    </row>
    <row spans="1:3" r="15">
      <c t="s" s="4" r="A15">
        <v>39</v>
      </c>
      <c t="n" s="6" r="B15">
        <v>3169</v>
      </c>
      <c t="n" s="6" r="C15">
        <v>2190</v>
      </c>
    </row>
    <row spans="1:3" r="16">
      <c t="s" s="4" r="A16">
        <v>40</v>
      </c>
      <c t="n" s="6" r="B16">
        <v>408092</v>
      </c>
      <c t="n" s="6" r="C16">
        <v>389988</v>
      </c>
    </row>
    <row spans="1:3" r="17">
      <c t="s" s="3" r="A17">
        <v>41</v>
      </c>
    </row>
    <row spans="1:3" r="18">
      <c t="s" s="4" r="A18">
        <v>42</v>
      </c>
      <c t="n" s="6" r="B18">
        <v>11858</v>
      </c>
      <c t="n" s="6" r="C18">
        <v>6928</v>
      </c>
    </row>
    <row spans="1:3" r="19">
      <c t="s" s="4" r="A19">
        <v>43</v>
      </c>
      <c t="n" s="6" r="B19">
        <v>8719</v>
      </c>
      <c t="n" s="6" r="C19">
        <v>9005</v>
      </c>
    </row>
    <row spans="1:3" r="20">
      <c t="s" s="4" r="A20">
        <v>44</v>
      </c>
      <c t="n" s="6" r="B20">
        <v>11409</v>
      </c>
      <c t="n" s="6" r="C20">
        <v>9875</v>
      </c>
    </row>
    <row spans="1:3" r="21">
      <c t="s" s="4" r="A21">
        <v>45</v>
      </c>
      <c t="n" s="6" r="B21">
        <v>9406</v>
      </c>
      <c t="n" s="6" r="C21">
        <v>7477</v>
      </c>
    </row>
    <row spans="1:3" r="22">
      <c t="s" s="4" r="A22">
        <v>46</v>
      </c>
      <c t="n" s="6" r="B22">
        <v>41392</v>
      </c>
      <c t="n" s="6" r="C22">
        <v>33285</v>
      </c>
    </row>
    <row spans="1:3" r="23">
      <c t="s" s="4" r="A23">
        <v>47</v>
      </c>
      <c t="n" s="6" r="B23">
        <v>350</v>
      </c>
      <c t="n" s="6" r="C23">
        <v>929</v>
      </c>
    </row>
    <row spans="1:3" r="24">
      <c t="s" s="4" r="A24">
        <v>31</v>
      </c>
      <c t="n" s="6" r="B24">
        <v>2287</v>
      </c>
      <c t="n" s="6" r="C24">
        <v>3108</v>
      </c>
    </row>
    <row spans="1:3" r="25">
      <c t="s" s="4" r="A25">
        <v>48</v>
      </c>
      <c t="n" s="6" r="B25">
        <v>1505</v>
      </c>
      <c t="n" s="6" r="C25">
        <v>1459</v>
      </c>
    </row>
    <row spans="1:3" r="26">
      <c t="s" s="4" r="A26">
        <v>49</v>
      </c>
      <c t="n" s="6" r="B26">
        <v>1100</v>
      </c>
      <c t="n" s="6" r="C26">
        <v>1069</v>
      </c>
    </row>
    <row spans="1:3" r="27">
      <c t="s" s="4" r="A27">
        <v>50</v>
      </c>
      <c t="n" s="7" r="B27">
        <v>46634</v>
      </c>
      <c t="n" s="7" r="C27">
        <v>39850</v>
      </c>
    </row>
    <row spans="1:3" r="28">
      <c t="s" s="4" r="A28">
        <v>51</v>
      </c>
      <c t="s" s="4" r="B28">
        <v>52</v>
      </c>
      <c t="s" s="4" r="C28">
        <v>52</v>
      </c>
    </row>
    <row spans="1:3" r="29">
      <c t="s" s="3" r="A29">
        <v>53</v>
      </c>
    </row>
    <row spans="1:3" r="30">
      <c t="s" s="4" r="A30">
        <v>54</v>
      </c>
      <c t="n" s="7" r="B30">
        <v>0</v>
      </c>
      <c t="n" s="7" r="C30">
        <v>0</v>
      </c>
    </row>
    <row spans="1:3" r="31">
      <c t="s" s="4" r="A31">
        <v>55</v>
      </c>
      <c t="n" s="6" r="B31">
        <v>332</v>
      </c>
      <c t="n" s="6" r="C31">
        <v>326</v>
      </c>
    </row>
    <row spans="1:3" r="32">
      <c t="s" s="4" r="A32">
        <v>56</v>
      </c>
      <c t="n" s="6" r="B32">
        <v>259140</v>
      </c>
      <c t="n" s="6" r="C32">
        <v>254568</v>
      </c>
    </row>
    <row spans="1:3" r="33">
      <c t="s" s="4" r="A33">
        <v>57</v>
      </c>
      <c t="n" s="6" r="B33">
        <v>101221</v>
      </c>
      <c t="n" s="6" r="C33">
        <v>94468</v>
      </c>
    </row>
    <row spans="1:3" r="34">
      <c t="s" s="4" r="A34">
        <v>58</v>
      </c>
      <c t="n" s="6" r="B34">
        <v>765</v>
      </c>
      <c t="n" s="6" r="C34">
        <v>776</v>
      </c>
    </row>
    <row spans="1:3" r="35">
      <c t="s" s="4" r="A35">
        <v>59</v>
      </c>
      <c t="n" s="6" r="B35">
        <v>361458</v>
      </c>
      <c t="n" s="6" r="C35">
        <v>350138</v>
      </c>
    </row>
    <row spans="1:3" r="36">
      <c t="s" s="4" r="A36">
        <v>60</v>
      </c>
      <c t="n" s="7" r="B36">
        <v>408092</v>
      </c>
      <c t="n" s="7" r="C36">
        <v>3899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42</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42</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7</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50</v>
      </c>
    </row>
    <row spans="1:2" r="4">
      <c t="s" s="4" r="A4">
        <v>199</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53</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6</v>
      </c>
      <c t="s" s="2" r="B1">
        <v>1</v>
      </c>
    </row>
    <row spans="1:2" r="2">
      <c t="s" s="2" r="B2">
        <v>2</v>
      </c>
    </row>
    <row spans="1:2" r="3">
      <c t="s" s="3" r="A3">
        <v>155</v>
      </c>
    </row>
    <row spans="1:2" r="4">
      <c t="s" s="4" r="A4">
        <v>30</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158</v>
      </c>
    </row>
    <row spans="1:2" r="4">
      <c t="s" s="4" r="A4">
        <v>209</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1</v>
      </c>
      <c t="s" s="2" r="B1">
        <v>1</v>
      </c>
    </row>
    <row spans="1:2" r="2">
      <c t="s" s="2" r="B2">
        <v>2</v>
      </c>
    </row>
    <row spans="1:2" r="3">
      <c t="s" s="3" r="A3">
        <v>161</v>
      </c>
    </row>
    <row spans="1:2" r="4">
      <c t="s" s="4" r="A4">
        <v>212</v>
      </c>
      <c t="s" s="4" r="B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173</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76</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5</v>
      </c>
    </row>
    <row spans="1:3" r="2">
      <c t="s" s="3" r="A2">
        <v>62</v>
      </c>
    </row>
    <row spans="1:3" r="3">
      <c t="s" s="4" r="A3">
        <v>63</v>
      </c>
      <c t="n" s="7" r="B3">
        <v>52</v>
      </c>
      <c t="n" s="7" r="C3">
        <v>56</v>
      </c>
    </row>
    <row spans="1:3" r="4">
      <c t="s" s="4" r="A4">
        <v>64</v>
      </c>
      <c t="n" s="8" r="B4">
        <v>0.01</v>
      </c>
      <c t="n" s="8" r="C4">
        <v>0.01</v>
      </c>
    </row>
    <row spans="1:3" r="5">
      <c t="s" s="4" r="A5">
        <v>65</v>
      </c>
      <c t="n" s="6" r="B5">
        <v>1000000</v>
      </c>
      <c t="n" s="6" r="C5">
        <v>1000000</v>
      </c>
    </row>
    <row spans="1:3" r="6">
      <c t="s" s="4" r="A6">
        <v>66</v>
      </c>
      <c t="n" s="6" r="B6">
        <v>0</v>
      </c>
      <c t="n" s="6" r="C6">
        <v>0</v>
      </c>
    </row>
    <row spans="1:3" r="7">
      <c t="s" s="4" r="A7">
        <v>67</v>
      </c>
      <c t="n" s="6" r="B7">
        <v>0</v>
      </c>
      <c t="n" s="6" r="C7">
        <v>0</v>
      </c>
    </row>
    <row spans="1:3" r="8">
      <c t="s" s="4" r="A8">
        <v>68</v>
      </c>
      <c t="n" s="8" r="B8">
        <v>0.01</v>
      </c>
      <c t="n" s="8" r="C8">
        <v>0.01</v>
      </c>
    </row>
    <row spans="1:3" r="9">
      <c t="s" s="4" r="A9">
        <v>69</v>
      </c>
      <c t="n" s="6" r="B9">
        <v>85000000</v>
      </c>
      <c t="n" s="6" r="C9">
        <v>85000000</v>
      </c>
    </row>
    <row spans="1:3" r="10">
      <c t="s" s="4" r="A10">
        <v>70</v>
      </c>
      <c t="n" s="6" r="B10">
        <v>33240461</v>
      </c>
      <c t="n" s="6" r="C10">
        <v>32570959</v>
      </c>
    </row>
    <row spans="1:3" r="11">
      <c t="s" s="4" r="A11">
        <v>71</v>
      </c>
      <c t="n" s="6" r="B11">
        <v>33240461</v>
      </c>
      <c t="n" s="6" r="C11">
        <v>325709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31"/>
  </cols>
  <sheetData>
    <row spans="1:2" r="1">
      <c t="s" s="1" r="A1">
        <v>232</v>
      </c>
      <c t="s" s="2" r="B1">
        <v>1</v>
      </c>
    </row>
    <row spans="1:2" r="2">
      <c t="s" s="2" r="B2">
        <v>233</v>
      </c>
    </row>
    <row spans="1:2" r="3">
      <c t="s" s="3" r="A3">
        <v>142</v>
      </c>
    </row>
    <row spans="1:2" r="4">
      <c t="s" s="4" r="A4">
        <v>234</v>
      </c>
      <c t="n" s="6" r="B4">
        <v>300</v>
      </c>
    </row>
    <row spans="1:2" r="5">
      <c t="s" s="4" r="A5">
        <v>235</v>
      </c>
      <c t="n" s="6" r="B5">
        <v>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6</v>
      </c>
      <c t="s" s="2" r="B1">
        <v>73</v>
      </c>
      <c t="s" s="2" r="D1">
        <v>1</v>
      </c>
    </row>
    <row spans="1:5" r="2">
      <c t="s" s="2" r="B2">
        <v>2</v>
      </c>
      <c t="s" s="2" r="C2">
        <v>74</v>
      </c>
      <c t="s" s="2" r="D2">
        <v>2</v>
      </c>
      <c t="s" s="2" r="E2">
        <v>74</v>
      </c>
    </row>
    <row spans="1:5" r="3">
      <c t="s" s="3" r="A3">
        <v>237</v>
      </c>
    </row>
    <row spans="1:5" r="4">
      <c t="s" s="4" r="A4">
        <v>238</v>
      </c>
      <c t="n" s="6" r="B4">
        <v>2</v>
      </c>
      <c t="n" s="6" r="C4">
        <v>654</v>
      </c>
      <c t="n" s="6" r="D4">
        <v>25</v>
      </c>
      <c t="n" s="6" r="E4">
        <v>740</v>
      </c>
    </row>
    <row spans="1:5" r="5">
      <c t="s" s="4" r="A5">
        <v>239</v>
      </c>
    </row>
    <row spans="1:5" r="6">
      <c t="s" s="3" r="A6">
        <v>237</v>
      </c>
    </row>
    <row spans="1:5" r="7">
      <c t="s" s="4" r="A7">
        <v>240</v>
      </c>
      <c t="s" s="4" r="B7">
        <v>241</v>
      </c>
      <c t="s" s="4" r="C7">
        <v>242</v>
      </c>
      <c t="s" s="4" r="D7">
        <v>243</v>
      </c>
      <c t="s" s="4" r="E7">
        <v>2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5</v>
      </c>
      <c t="s" s="2" r="B1">
        <v>73</v>
      </c>
      <c t="s" s="2" r="D1">
        <v>1</v>
      </c>
    </row>
    <row spans="1:5" r="2">
      <c t="s" s="2" r="B2">
        <v>2</v>
      </c>
      <c t="s" s="2" r="C2">
        <v>74</v>
      </c>
      <c t="s" s="2" r="D2">
        <v>2</v>
      </c>
      <c t="s" s="2" r="E2">
        <v>74</v>
      </c>
    </row>
    <row spans="1:5" r="3">
      <c t="s" s="3" r="A3">
        <v>246</v>
      </c>
    </row>
    <row spans="1:5" r="4">
      <c t="s" s="4" r="A4">
        <v>238</v>
      </c>
      <c t="n" s="6" r="B4">
        <v>2</v>
      </c>
      <c t="n" s="6" r="C4">
        <v>654</v>
      </c>
      <c t="n" s="6" r="D4">
        <v>25</v>
      </c>
      <c t="n" s="6" r="E4">
        <v>740</v>
      </c>
    </row>
    <row spans="1:5" r="5">
      <c t="s" s="4" r="A5">
        <v>247</v>
      </c>
      <c t="n" s="6" r="B5">
        <v>33120</v>
      </c>
      <c t="n" s="6" r="C5">
        <v>32052</v>
      </c>
      <c t="n" s="6" r="D5">
        <v>33047</v>
      </c>
      <c t="n" s="6" r="E5">
        <v>31880</v>
      </c>
    </row>
    <row spans="1:5" r="6">
      <c t="s" s="4" r="A6">
        <v>248</v>
      </c>
      <c t="n" s="6" r="B6">
        <v>711</v>
      </c>
      <c t="n" s="6" r="C6">
        <v>634</v>
      </c>
      <c t="n" s="6" r="D6">
        <v>772</v>
      </c>
      <c t="n" s="6" r="E6">
        <v>840</v>
      </c>
    </row>
    <row spans="1:5" r="7">
      <c t="s" s="4" r="A7">
        <v>249</v>
      </c>
      <c t="n" s="6" r="B7">
        <v>33831</v>
      </c>
      <c t="n" s="6" r="C7">
        <v>32686</v>
      </c>
      <c t="n" s="6" r="D7">
        <v>33819</v>
      </c>
      <c t="n" s="6" r="E7">
        <v>327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0</v>
      </c>
      <c t="s" s="2" r="B1">
        <v>251</v>
      </c>
      <c t="s" s="2" r="C1">
        <v>2</v>
      </c>
      <c t="s" s="2" r="D1">
        <v>2</v>
      </c>
      <c t="s" s="2" r="E1">
        <v>74</v>
      </c>
      <c t="s" s="2" r="F1">
        <v>25</v>
      </c>
    </row>
    <row spans="1:6" r="2">
      <c t="s" s="3" r="A2">
        <v>252</v>
      </c>
    </row>
    <row spans="1:6" r="3">
      <c t="s" s="4" r="A3">
        <v>122</v>
      </c>
      <c t="n" s="7" r="D3">
        <v>9764</v>
      </c>
      <c t="n" s="7" r="E3">
        <v>0</v>
      </c>
    </row>
    <row spans="1:6" r="4">
      <c t="s" s="4" r="A4">
        <v>37</v>
      </c>
      <c t="n" s="7" r="C4">
        <v>173749</v>
      </c>
      <c t="n" s="6" r="D4">
        <v>173749</v>
      </c>
      <c t="n" s="7" r="F4">
        <v>168146</v>
      </c>
    </row>
    <row spans="1:6" r="5">
      <c t="s" s="4" r="A5">
        <v>253</v>
      </c>
    </row>
    <row spans="1:6" r="6">
      <c t="s" s="3" r="A6">
        <v>252</v>
      </c>
    </row>
    <row spans="1:6" r="7">
      <c t="s" s="4" r="A7">
        <v>122</v>
      </c>
      <c t="n" s="7" r="B7">
        <v>9764</v>
      </c>
    </row>
    <row spans="1:6" r="8">
      <c t="s" s="4" r="A8">
        <v>254</v>
      </c>
      <c t="n" s="6" r="B8">
        <v>1000</v>
      </c>
    </row>
    <row spans="1:6" r="9">
      <c t="s" s="4" r="A9">
        <v>255</v>
      </c>
      <c t="n" s="6" r="B9">
        <v>3960</v>
      </c>
    </row>
    <row spans="1:6" r="10">
      <c t="s" s="4" r="A10">
        <v>37</v>
      </c>
      <c t="n" s="6" r="B10">
        <v>5603</v>
      </c>
    </row>
    <row spans="1:6" r="11">
      <c t="s" s="4" r="A11">
        <v>256</v>
      </c>
      <c t="n" s="6" r="C11">
        <v>30</v>
      </c>
      <c t="n" s="6" r="D11">
        <v>30</v>
      </c>
    </row>
    <row spans="1:6" r="12">
      <c t="s" s="4" r="A12">
        <v>257</v>
      </c>
      <c t="n" s="7" r="C12">
        <v>-40</v>
      </c>
      <c t="n" s="7" r="D12">
        <v>-40</v>
      </c>
    </row>
    <row spans="1:6" r="13">
      <c t="s" s="4" r="A13">
        <v>258</v>
      </c>
      <c t="n" s="6" r="B13">
        <v>231</v>
      </c>
    </row>
    <row spans="1:6" r="14">
      <c t="s" s="4" r="A14">
        <v>259</v>
      </c>
    </row>
    <row spans="1:6" r="15">
      <c t="s" s="3" r="A15">
        <v>252</v>
      </c>
    </row>
    <row spans="1:6" r="16">
      <c t="s" s="4" r="A16">
        <v>255</v>
      </c>
      <c t="n" s="6" r="B16">
        <v>3240</v>
      </c>
    </row>
    <row spans="1:6" r="17">
      <c t="s" s="4" r="A17">
        <v>260</v>
      </c>
    </row>
    <row spans="1:6" r="18">
      <c t="s" s="3" r="A18">
        <v>252</v>
      </c>
    </row>
    <row spans="1:6" r="19">
      <c t="s" s="4" r="A19">
        <v>255</v>
      </c>
      <c t="n" s="6" r="B19">
        <v>590</v>
      </c>
    </row>
    <row spans="1:6" r="20">
      <c t="s" s="4" r="A20">
        <v>261</v>
      </c>
    </row>
    <row spans="1:6" r="21">
      <c t="s" s="3" r="A21">
        <v>252</v>
      </c>
    </row>
    <row spans="1:6" r="22">
      <c t="s" s="4" r="A22">
        <v>255</v>
      </c>
      <c t="n" s="7" r="B22">
        <v>1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2</v>
      </c>
      <c t="s" s="2" r="B1">
        <v>251</v>
      </c>
      <c t="s" s="2" r="C1">
        <v>2</v>
      </c>
      <c t="s" s="2" r="D1">
        <v>74</v>
      </c>
      <c t="s" s="2" r="E1">
        <v>25</v>
      </c>
    </row>
    <row spans="1:5" r="2">
      <c t="s" s="3" r="A2">
        <v>263</v>
      </c>
    </row>
    <row spans="1:5" r="3">
      <c t="s" s="4" r="A3">
        <v>264</v>
      </c>
      <c t="n" s="7" r="C3">
        <v>9764</v>
      </c>
      <c t="n" s="7" r="D3">
        <v>0</v>
      </c>
    </row>
    <row spans="1:5" r="4">
      <c t="s" s="3" r="A4">
        <v>265</v>
      </c>
    </row>
    <row spans="1:5" r="5">
      <c t="s" s="4" r="A5">
        <v>37</v>
      </c>
      <c t="n" s="7" r="C5">
        <v>173749</v>
      </c>
      <c t="n" s="7" r="E5">
        <v>168146</v>
      </c>
    </row>
    <row spans="1:5" r="6">
      <c t="s" s="4" r="A6">
        <v>253</v>
      </c>
    </row>
    <row spans="1:5" r="7">
      <c t="s" s="3" r="A7">
        <v>263</v>
      </c>
    </row>
    <row spans="1:5" r="8">
      <c t="s" s="4" r="A8">
        <v>122</v>
      </c>
      <c t="n" s="7" r="B8">
        <v>10290</v>
      </c>
    </row>
    <row spans="1:5" r="9">
      <c t="s" s="4" r="A9">
        <v>266</v>
      </c>
      <c t="n" s="6" r="B9">
        <v>-236</v>
      </c>
    </row>
    <row spans="1:5" r="10">
      <c t="s" s="4" r="A10">
        <v>267</v>
      </c>
      <c t="n" s="6" r="B10">
        <v>-290</v>
      </c>
    </row>
    <row spans="1:5" r="11">
      <c t="s" s="4" r="A11">
        <v>264</v>
      </c>
      <c t="n" s="6" r="B11">
        <v>9764</v>
      </c>
    </row>
    <row spans="1:5" r="12">
      <c t="s" s="3" r="A12">
        <v>265</v>
      </c>
    </row>
    <row spans="1:5" r="13">
      <c t="s" s="4" r="A13">
        <v>27</v>
      </c>
      <c t="n" s="6" r="B13">
        <v>290</v>
      </c>
    </row>
    <row spans="1:5" r="14">
      <c t="s" s="4" r="A14">
        <v>268</v>
      </c>
      <c t="n" s="6" r="B14">
        <v>290</v>
      </c>
    </row>
    <row spans="1:5" r="15">
      <c t="s" s="4" r="A15">
        <v>269</v>
      </c>
      <c t="n" s="6" r="B15">
        <v>175</v>
      </c>
    </row>
    <row spans="1:5" r="16">
      <c t="s" s="4" r="A16">
        <v>270</v>
      </c>
      <c t="n" s="6" r="B16">
        <v>-264</v>
      </c>
    </row>
    <row spans="1:5" r="17">
      <c t="s" s="4" r="A17">
        <v>271</v>
      </c>
      <c t="n" s="6" r="B17">
        <v>491</v>
      </c>
    </row>
    <row spans="1:5" r="18">
      <c t="s" s="4" r="A18">
        <v>255</v>
      </c>
      <c t="n" s="6" r="B18">
        <v>3960</v>
      </c>
    </row>
    <row spans="1:5" r="19">
      <c t="s" s="4" r="A19">
        <v>37</v>
      </c>
      <c t="n" s="6" r="B19">
        <v>5603</v>
      </c>
    </row>
    <row spans="1:5" r="20">
      <c t="s" s="4" r="A20">
        <v>272</v>
      </c>
      <c t="n" s="7" r="B20">
        <v>100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3</v>
      </c>
      <c t="s" s="2" r="B1">
        <v>73</v>
      </c>
      <c t="s" s="2" r="D1">
        <v>1</v>
      </c>
    </row>
    <row spans="1:5" r="2">
      <c t="s" s="2" r="B2">
        <v>2</v>
      </c>
      <c t="s" s="2" r="C2">
        <v>74</v>
      </c>
      <c t="s" s="2" r="D2">
        <v>2</v>
      </c>
      <c t="s" s="2" r="E2">
        <v>74</v>
      </c>
    </row>
    <row spans="1:5" r="3">
      <c t="s" s="3" r="A3">
        <v>274</v>
      </c>
    </row>
    <row spans="1:5" r="4">
      <c t="s" s="4" r="A4">
        <v>275</v>
      </c>
      <c t="n" s="7" r="C4">
        <v>2283</v>
      </c>
      <c t="n" s="7" r="E4">
        <v>2283</v>
      </c>
    </row>
    <row spans="1:5" r="5">
      <c t="s" s="4" r="A5">
        <v>276</v>
      </c>
      <c t="n" s="7" r="B5">
        <v>0</v>
      </c>
      <c t="n" s="6" r="C5">
        <v>-2621</v>
      </c>
      <c t="n" s="7" r="D5">
        <v>0</v>
      </c>
      <c t="n" s="6" r="E5">
        <v>-2839</v>
      </c>
    </row>
    <row spans="1:5" r="6">
      <c t="s" s="4" r="A6">
        <v>277</v>
      </c>
    </row>
    <row spans="1:5" r="7">
      <c t="s" s="3" r="A7">
        <v>278</v>
      </c>
    </row>
    <row spans="1:5" r="8">
      <c t="s" s="4" r="A8">
        <v>279</v>
      </c>
      <c t="n" s="6" r="C8">
        <v>1321</v>
      </c>
      <c t="n" s="6" r="E8">
        <v>3160</v>
      </c>
    </row>
    <row spans="1:5" r="9">
      <c t="s" s="3" r="A9">
        <v>274</v>
      </c>
    </row>
    <row spans="1:5" r="10">
      <c t="s" s="4" r="A10">
        <v>77</v>
      </c>
      <c t="n" s="6" r="C10">
        <v>951</v>
      </c>
      <c t="n" s="6" r="E10">
        <v>2176</v>
      </c>
    </row>
    <row spans="1:5" r="11">
      <c t="s" s="4" r="A11">
        <v>80</v>
      </c>
      <c t="n" s="6" r="C11">
        <v>600</v>
      </c>
      <c t="n" s="6" r="E11">
        <v>1247</v>
      </c>
    </row>
    <row spans="1:5" r="12">
      <c t="s" s="4" r="A12">
        <v>81</v>
      </c>
      <c t="n" s="6" r="C12">
        <v>105</v>
      </c>
      <c t="n" s="6" r="E12">
        <v>276</v>
      </c>
    </row>
    <row spans="1:5" r="13">
      <c t="s" s="4" r="A13">
        <v>82</v>
      </c>
      <c t="n" s="6" r="C13">
        <v>124</v>
      </c>
      <c t="n" s="6" r="E13">
        <v>248</v>
      </c>
    </row>
    <row spans="1:5" r="14">
      <c t="s" s="4" r="A14">
        <v>280</v>
      </c>
      <c t="n" s="6" r="C14">
        <v>76</v>
      </c>
      <c t="n" s="6" r="E14">
        <v>109</v>
      </c>
    </row>
    <row spans="1:5" r="15">
      <c t="s" s="4" r="A15">
        <v>281</v>
      </c>
      <c t="n" s="6" r="C15">
        <v>-2818</v>
      </c>
      <c t="n" s="6" r="E15">
        <v>-3179</v>
      </c>
    </row>
    <row spans="1:5" r="16">
      <c t="s" s="4" r="A16">
        <v>282</v>
      </c>
      <c t="n" s="6" r="C16">
        <v>-197</v>
      </c>
      <c t="n" s="6" r="E16">
        <v>-340</v>
      </c>
    </row>
    <row spans="1:5" r="17">
      <c t="s" s="4" r="A17">
        <v>276</v>
      </c>
      <c t="n" s="7" r="C17">
        <v>-2621</v>
      </c>
      <c t="n" s="7" r="E17">
        <v>-28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83</v>
      </c>
      <c t="s" s="2" r="B1">
        <v>73</v>
      </c>
      <c t="s" s="2" r="C1">
        <v>1</v>
      </c>
    </row>
    <row spans="1:3" r="2">
      <c t="s" s="2" r="B2">
        <v>74</v>
      </c>
      <c t="s" s="2" r="C2">
        <v>74</v>
      </c>
    </row>
    <row spans="1:3" r="3">
      <c t="s" s="3" r="A3">
        <v>278</v>
      </c>
    </row>
    <row spans="1:3" r="4">
      <c t="s" s="4" r="A4">
        <v>284</v>
      </c>
      <c t="n" s="7" r="B4">
        <v>45</v>
      </c>
      <c t="n" s="7" r="C4">
        <v>89</v>
      </c>
    </row>
    <row spans="1:3" r="5">
      <c t="s" s="4" r="A5">
        <v>82</v>
      </c>
      <c t="n" s="6" r="B5">
        <v>124</v>
      </c>
      <c t="n" s="6" r="C5">
        <v>248</v>
      </c>
    </row>
    <row spans="1:3" r="6">
      <c t="s" s="4" r="A6">
        <v>275</v>
      </c>
      <c t="n" s="6" r="B6">
        <v>2283</v>
      </c>
      <c t="n" s="6" r="C6">
        <v>2283</v>
      </c>
    </row>
    <row spans="1:3" r="7">
      <c t="s" s="4" r="A7">
        <v>112</v>
      </c>
      <c t="n" s="7" r="B7">
        <v>62</v>
      </c>
      <c t="n" s="7" r="C7">
        <v>1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5</v>
      </c>
      <c t="s" s="2" r="B1">
        <v>1</v>
      </c>
    </row>
    <row spans="1:3" r="2">
      <c t="s" s="2" r="B2">
        <v>2</v>
      </c>
      <c t="s" s="2" r="C2">
        <v>25</v>
      </c>
    </row>
    <row spans="1:3" r="3">
      <c t="s" s="3" r="A3">
        <v>286</v>
      </c>
    </row>
    <row spans="1:3" r="4">
      <c t="s" s="4" r="A4">
        <v>287</v>
      </c>
      <c t="n" s="7" r="B4">
        <v>500</v>
      </c>
      <c t="n" s="7" r="C4">
        <v>500</v>
      </c>
    </row>
    <row spans="1:3" r="5">
      <c t="s" s="3" r="A5">
        <v>288</v>
      </c>
    </row>
    <row spans="1:3" r="6">
      <c t="s" s="4" r="A6">
        <v>289</v>
      </c>
      <c t="n" s="6" r="B6">
        <v>0</v>
      </c>
    </row>
    <row spans="1:3" r="7">
      <c t="s" s="4" r="A7">
        <v>290</v>
      </c>
    </row>
    <row spans="1:3" r="8">
      <c t="s" s="3" r="A8">
        <v>288</v>
      </c>
    </row>
    <row spans="1:3" r="9">
      <c t="s" s="4" r="A9">
        <v>291</v>
      </c>
      <c t="n" s="6" r="B9">
        <v>51793</v>
      </c>
    </row>
    <row spans="1:3" r="10">
      <c t="s" s="4" r="A10">
        <v>292</v>
      </c>
    </row>
    <row spans="1:3" r="11">
      <c t="s" s="3" r="A11">
        <v>288</v>
      </c>
    </row>
    <row spans="1:3" r="12">
      <c t="s" s="4" r="A12">
        <v>291</v>
      </c>
      <c t="n" s="6" r="B12">
        <v>30025</v>
      </c>
    </row>
    <row spans="1:3" r="13">
      <c t="s" s="4" r="A13">
        <v>293</v>
      </c>
    </row>
    <row spans="1:3" r="14">
      <c t="s" s="3" r="A14">
        <v>288</v>
      </c>
    </row>
    <row spans="1:3" r="15">
      <c t="s" s="4" r="A15">
        <v>291</v>
      </c>
      <c t="n" s="6" r="B15">
        <v>500</v>
      </c>
    </row>
    <row spans="1:3" r="16">
      <c t="s" s="4" r="A16">
        <v>294</v>
      </c>
    </row>
    <row spans="1:3" r="17">
      <c t="s" s="3" r="A17">
        <v>288</v>
      </c>
    </row>
    <row spans="1:3" r="18">
      <c t="s" s="4" r="A18">
        <v>291</v>
      </c>
      <c t="n" s="6" r="B18">
        <v>51529</v>
      </c>
    </row>
    <row spans="1:3" r="19">
      <c t="s" s="4" r="A19">
        <v>295</v>
      </c>
    </row>
    <row spans="1:3" r="20">
      <c t="s" s="3" r="A20">
        <v>288</v>
      </c>
    </row>
    <row spans="1:3" r="21">
      <c t="s" s="4" r="A21">
        <v>291</v>
      </c>
      <c t="n" s="6" r="B21">
        <v>0</v>
      </c>
    </row>
    <row spans="1:3" r="22">
      <c t="s" s="4" r="A22">
        <v>296</v>
      </c>
    </row>
    <row spans="1:3" r="23">
      <c t="s" s="3" r="A23">
        <v>288</v>
      </c>
    </row>
    <row spans="1:3" r="24">
      <c t="s" s="4" r="A24">
        <v>291</v>
      </c>
      <c t="n" s="6" r="B24">
        <v>0</v>
      </c>
    </row>
    <row spans="1:3" r="25">
      <c t="s" s="4" r="A25">
        <v>297</v>
      </c>
    </row>
    <row spans="1:3" r="26">
      <c t="s" s="3" r="A26">
        <v>288</v>
      </c>
    </row>
    <row spans="1:3" r="27">
      <c t="s" s="4" r="A27">
        <v>291</v>
      </c>
      <c t="n" s="6" r="B27">
        <v>0</v>
      </c>
    </row>
    <row spans="1:3" r="28">
      <c t="s" s="4" r="A28">
        <v>298</v>
      </c>
    </row>
    <row spans="1:3" r="29">
      <c t="s" s="3" r="A29">
        <v>288</v>
      </c>
    </row>
    <row spans="1:3" r="30">
      <c t="s" s="4" r="A30">
        <v>291</v>
      </c>
      <c t="n" s="6" r="B30">
        <v>30025</v>
      </c>
    </row>
    <row spans="1:3" r="31">
      <c t="s" s="4" r="A31">
        <v>299</v>
      </c>
    </row>
    <row spans="1:3" r="32">
      <c t="s" s="3" r="A32">
        <v>288</v>
      </c>
    </row>
    <row spans="1:3" r="33">
      <c t="s" s="4" r="A33">
        <v>291</v>
      </c>
      <c t="n" s="6" r="B33">
        <v>0</v>
      </c>
    </row>
    <row spans="1:3" r="34">
      <c t="s" s="4" r="A34">
        <v>300</v>
      </c>
    </row>
    <row spans="1:3" r="35">
      <c t="s" s="3" r="A35">
        <v>288</v>
      </c>
    </row>
    <row spans="1:3" r="36">
      <c t="s" s="4" r="A36">
        <v>291</v>
      </c>
      <c t="n" s="6" r="B36">
        <v>264</v>
      </c>
    </row>
    <row spans="1:3" r="37">
      <c t="s" s="4" r="A37">
        <v>301</v>
      </c>
    </row>
    <row spans="1:3" r="38">
      <c t="s" s="3" r="A38">
        <v>288</v>
      </c>
    </row>
    <row spans="1:3" r="39">
      <c t="s" s="4" r="A39">
        <v>291</v>
      </c>
      <c t="n" s="6" r="B39">
        <v>0</v>
      </c>
    </row>
    <row spans="1:3" r="40">
      <c t="s" s="4" r="A40">
        <v>302</v>
      </c>
    </row>
    <row spans="1:3" r="41">
      <c t="s" s="3" r="A41">
        <v>288</v>
      </c>
    </row>
    <row spans="1:3" r="42">
      <c t="s" s="4" r="A42">
        <v>291</v>
      </c>
      <c t="n" s="6" r="B42">
        <v>0</v>
      </c>
    </row>
    <row spans="1:3" r="43">
      <c t="s" s="4" r="A43">
        <v>303</v>
      </c>
    </row>
    <row spans="1:3" r="44">
      <c t="s" s="3" r="A44">
        <v>288</v>
      </c>
    </row>
    <row spans="1:3" r="45">
      <c t="s" s="4" r="A45">
        <v>291</v>
      </c>
      <c t="n" s="6" r="B45">
        <v>0</v>
      </c>
    </row>
    <row spans="1:3" r="46">
      <c t="s" s="4" r="A46">
        <v>304</v>
      </c>
    </row>
    <row spans="1:3" r="47">
      <c t="s" s="3" r="A47">
        <v>288</v>
      </c>
    </row>
    <row spans="1:3" r="48">
      <c t="s" s="4" r="A48">
        <v>291</v>
      </c>
      <c t="n" s="6" r="B48">
        <v>0</v>
      </c>
    </row>
    <row spans="1:3" r="49">
      <c t="s" s="4" r="A49">
        <v>305</v>
      </c>
    </row>
    <row spans="1:3" r="50">
      <c t="s" s="3" r="A50">
        <v>288</v>
      </c>
    </row>
    <row spans="1:3" r="51">
      <c t="s" s="4" r="A51">
        <v>291</v>
      </c>
      <c t="n" s="6" r="B51">
        <v>500</v>
      </c>
    </row>
    <row spans="1:3" r="52">
      <c t="s" s="4" r="A52">
        <v>306</v>
      </c>
    </row>
    <row spans="1:3" r="53">
      <c t="s" s="3" r="A53">
        <v>288</v>
      </c>
    </row>
    <row spans="1:3" r="54">
      <c t="s" s="4" r="A54">
        <v>291</v>
      </c>
      <c t="n" s="6" r="B54">
        <v>82318</v>
      </c>
    </row>
    <row spans="1:3" r="55">
      <c t="s" s="4" r="A55">
        <v>307</v>
      </c>
    </row>
    <row spans="1:3" r="56">
      <c t="s" s="3" r="A56">
        <v>288</v>
      </c>
    </row>
    <row spans="1:3" r="57">
      <c t="s" s="4" r="A57">
        <v>291</v>
      </c>
      <c t="n" s="6" r="B57">
        <v>51529</v>
      </c>
    </row>
    <row spans="1:3" r="58">
      <c t="s" s="4" r="A58">
        <v>308</v>
      </c>
    </row>
    <row spans="1:3" r="59">
      <c t="s" s="3" r="A59">
        <v>288</v>
      </c>
    </row>
    <row spans="1:3" r="60">
      <c t="s" s="4" r="A60">
        <v>291</v>
      </c>
      <c t="n" s="6" r="B60">
        <v>30025</v>
      </c>
    </row>
    <row spans="1:3" r="61">
      <c t="s" s="4" r="A61">
        <v>309</v>
      </c>
    </row>
    <row spans="1:3" r="62">
      <c t="s" s="3" r="A62">
        <v>288</v>
      </c>
    </row>
    <row spans="1:3" r="63">
      <c t="s" s="4" r="A63">
        <v>291</v>
      </c>
      <c t="n" s="6" r="B63">
        <v>264</v>
      </c>
    </row>
    <row spans="1:3" r="64">
      <c t="s" s="4" r="A64">
        <v>310</v>
      </c>
    </row>
    <row spans="1:3" r="65">
      <c t="s" s="3" r="A65">
        <v>288</v>
      </c>
    </row>
    <row spans="1:3" r="66">
      <c t="s" s="4" r="A66">
        <v>291</v>
      </c>
      <c t="n" s="7" r="B66">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11</v>
      </c>
      <c t="s" s="2" r="B1">
        <v>2</v>
      </c>
      <c t="s" s="2" r="C1">
        <v>25</v>
      </c>
    </row>
    <row spans="1:3" r="2">
      <c t="s" s="3" r="A2">
        <v>155</v>
      </c>
    </row>
    <row spans="1:3" r="3">
      <c t="s" s="4" r="A3">
        <v>312</v>
      </c>
      <c t="n" s="7" r="B3">
        <v>15994</v>
      </c>
      <c t="n" s="7" r="C3">
        <v>15864</v>
      </c>
    </row>
    <row spans="1:3" r="4">
      <c t="s" s="4" r="A4">
        <v>313</v>
      </c>
      <c t="n" s="6" r="B4">
        <v>13916</v>
      </c>
      <c t="n" s="6" r="C4">
        <v>11190</v>
      </c>
    </row>
    <row spans="1:3" r="5">
      <c t="s" s="4" r="A5">
        <v>314</v>
      </c>
      <c t="n" s="6" r="B5">
        <v>6797</v>
      </c>
      <c t="n" s="6" r="C5">
        <v>4906</v>
      </c>
    </row>
    <row spans="1:3" r="6">
      <c t="s" s="4" r="A6">
        <v>315</v>
      </c>
      <c t="n" s="7" r="B6">
        <v>36707</v>
      </c>
      <c t="n" s="7" r="C6">
        <v>319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21"/>
    <col customWidth="1" max="3" min="3" width="14"/>
  </cols>
  <sheetData>
    <row spans="1:3" r="1">
      <c t="s" s="1" r="A1">
        <v>316</v>
      </c>
      <c t="s" s="2" r="B1">
        <v>1</v>
      </c>
    </row>
    <row spans="1:3" r="2">
      <c t="s" s="2" r="B2">
        <v>2</v>
      </c>
      <c t="s" s="2" r="C2">
        <v>74</v>
      </c>
    </row>
    <row spans="1:3" r="3">
      <c t="s" s="3" r="A3">
        <v>317</v>
      </c>
    </row>
    <row spans="1:3" r="4">
      <c t="s" s="4" r="A4">
        <v>318</v>
      </c>
      <c t="n" s="7" r="B4">
        <v>4677000</v>
      </c>
      <c t="n" s="7" r="C4">
        <v>-1584000</v>
      </c>
    </row>
    <row spans="1:3" r="5">
      <c t="s" s="4" r="A5">
        <v>319</v>
      </c>
      <c t="s" s="4" r="B5">
        <v>320</v>
      </c>
    </row>
    <row spans="1:3" r="6">
      <c t="s" s="4" r="A6">
        <v>321</v>
      </c>
    </row>
    <row spans="1:3" r="7">
      <c t="s" s="3" r="A7">
        <v>317</v>
      </c>
    </row>
    <row spans="1:3" r="8">
      <c t="s" s="4" r="A8">
        <v>322</v>
      </c>
      <c t="n" s="7" r="B8">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60417</v>
      </c>
      <c t="n" s="7" r="C4">
        <v>57089</v>
      </c>
      <c t="n" s="7" r="D4">
        <v>118826</v>
      </c>
      <c t="n" s="7" r="E4">
        <v>111150</v>
      </c>
    </row>
    <row spans="1:5" r="5">
      <c t="s" s="4" r="A5">
        <v>77</v>
      </c>
      <c t="n" s="6" r="B5">
        <v>31839</v>
      </c>
      <c t="n" s="6" r="C5">
        <v>30054</v>
      </c>
      <c t="n" s="6" r="D5">
        <v>62719</v>
      </c>
      <c t="n" s="6" r="E5">
        <v>60116</v>
      </c>
    </row>
    <row spans="1:5" r="6">
      <c t="s" s="4" r="A6">
        <v>78</v>
      </c>
      <c t="n" s="6" r="B6">
        <v>28578</v>
      </c>
      <c t="n" s="6" r="C6">
        <v>27035</v>
      </c>
      <c t="n" s="6" r="D6">
        <v>56107</v>
      </c>
      <c t="n" s="6" r="E6">
        <v>51034</v>
      </c>
    </row>
    <row spans="1:5" r="7">
      <c t="s" s="3" r="A7">
        <v>79</v>
      </c>
    </row>
    <row spans="1:5" r="8">
      <c t="s" s="4" r="A8">
        <v>80</v>
      </c>
      <c t="n" s="6" r="B8">
        <v>12583</v>
      </c>
      <c t="n" s="6" r="C8">
        <v>12677</v>
      </c>
      <c t="n" s="6" r="D8">
        <v>24709</v>
      </c>
      <c t="n" s="6" r="E8">
        <v>24967</v>
      </c>
    </row>
    <row spans="1:5" r="9">
      <c t="s" s="4" r="A9">
        <v>81</v>
      </c>
      <c t="n" s="6" r="B9">
        <v>7684</v>
      </c>
      <c t="n" s="6" r="C9">
        <v>7895</v>
      </c>
      <c t="n" s="6" r="D9">
        <v>15777</v>
      </c>
      <c t="n" s="6" r="E9">
        <v>15846</v>
      </c>
    </row>
    <row spans="1:5" r="10">
      <c t="s" s="4" r="A10">
        <v>82</v>
      </c>
      <c t="n" s="6" r="B10">
        <v>1638</v>
      </c>
      <c t="n" s="6" r="C10">
        <v>1762</v>
      </c>
      <c t="n" s="6" r="D10">
        <v>3351</v>
      </c>
      <c t="n" s="6" r="E10">
        <v>3524</v>
      </c>
    </row>
    <row spans="1:5" r="11">
      <c t="s" s="4" r="A11">
        <v>83</v>
      </c>
      <c t="n" s="6" r="B11">
        <v>221</v>
      </c>
      <c t="n" s="6" r="C11">
        <v>1162</v>
      </c>
      <c t="n" s="6" r="D11">
        <v>559</v>
      </c>
      <c t="n" s="6" r="E11">
        <v>2430</v>
      </c>
    </row>
    <row spans="1:5" r="12">
      <c t="s" s="4" r="A12">
        <v>84</v>
      </c>
      <c t="n" s="6" r="B12">
        <v>231</v>
      </c>
      <c t="n" s="6" r="C12">
        <v>0</v>
      </c>
      <c t="n" s="6" r="D12">
        <v>231</v>
      </c>
      <c t="n" s="6" r="E12">
        <v>0</v>
      </c>
    </row>
    <row spans="1:5" r="13">
      <c t="s" s="4" r="A13">
        <v>85</v>
      </c>
      <c t="n" s="6" r="B13">
        <v>-148</v>
      </c>
      <c t="n" s="6" r="C13">
        <v>0</v>
      </c>
      <c t="n" s="6" r="D13">
        <v>1980</v>
      </c>
      <c t="n" s="6" r="E13">
        <v>0</v>
      </c>
    </row>
    <row spans="1:5" r="14">
      <c t="s" s="4" r="A14">
        <v>86</v>
      </c>
      <c t="n" s="6" r="B14">
        <v>22209</v>
      </c>
      <c t="n" s="6" r="C14">
        <v>23496</v>
      </c>
      <c t="n" s="6" r="D14">
        <v>46607</v>
      </c>
      <c t="n" s="6" r="E14">
        <v>46767</v>
      </c>
    </row>
    <row spans="1:5" r="15">
      <c t="s" s="4" r="A15">
        <v>87</v>
      </c>
      <c t="n" s="6" r="B15">
        <v>6369</v>
      </c>
      <c t="n" s="6" r="C15">
        <v>3539</v>
      </c>
      <c t="n" s="6" r="D15">
        <v>9500</v>
      </c>
      <c t="n" s="6" r="E15">
        <v>4267</v>
      </c>
    </row>
    <row spans="1:5" r="16">
      <c t="s" s="4" r="A16">
        <v>88</v>
      </c>
      <c t="n" s="6" r="B16">
        <v>26</v>
      </c>
      <c t="n" s="6" r="C16">
        <v>4</v>
      </c>
      <c t="n" s="6" r="D16">
        <v>50</v>
      </c>
      <c t="n" s="6" r="E16">
        <v>7</v>
      </c>
    </row>
    <row spans="1:5" r="17">
      <c t="s" s="4" r="A17">
        <v>89</v>
      </c>
      <c t="n" s="6" r="B17">
        <v>-5</v>
      </c>
      <c t="n" s="6" r="C17">
        <v>-8</v>
      </c>
      <c t="n" s="6" r="D17">
        <v>-7</v>
      </c>
      <c t="n" s="6" r="E17">
        <v>-16</v>
      </c>
    </row>
    <row spans="1:5" r="18">
      <c t="s" s="4" r="A18">
        <v>90</v>
      </c>
      <c t="n" s="6" r="B18">
        <v>83</v>
      </c>
      <c t="n" s="6" r="C18">
        <v>398</v>
      </c>
      <c t="n" s="6" r="D18">
        <v>154</v>
      </c>
      <c t="n" s="6" r="E18">
        <v>392</v>
      </c>
    </row>
    <row spans="1:5" r="19">
      <c t="s" s="4" r="A19">
        <v>91</v>
      </c>
      <c t="n" s="6" r="B19">
        <v>6473</v>
      </c>
      <c t="n" s="6" r="C19">
        <v>3933</v>
      </c>
      <c t="n" s="6" r="D19">
        <v>9697</v>
      </c>
      <c t="n" s="6" r="E19">
        <v>4650</v>
      </c>
    </row>
    <row spans="1:5" r="20">
      <c t="s" s="4" r="A20">
        <v>92</v>
      </c>
      <c t="n" s="6" r="B20">
        <v>1680</v>
      </c>
      <c t="n" s="6" r="C20">
        <v>1047</v>
      </c>
      <c t="n" s="6" r="D20">
        <v>2944</v>
      </c>
      <c t="n" s="6" r="E20">
        <v>1047</v>
      </c>
    </row>
    <row spans="1:5" r="21">
      <c t="s" s="4" r="A21">
        <v>93</v>
      </c>
      <c t="n" s="6" r="B21">
        <v>4793</v>
      </c>
      <c t="n" s="6" r="C21">
        <v>2886</v>
      </c>
      <c t="n" s="6" r="D21">
        <v>6753</v>
      </c>
      <c t="n" s="6" r="E21">
        <v>3603</v>
      </c>
    </row>
    <row spans="1:5" r="22">
      <c t="s" s="4" r="A22">
        <v>94</v>
      </c>
      <c t="n" s="6" r="B22">
        <v>0</v>
      </c>
      <c t="n" s="6" r="C22">
        <v>-2621</v>
      </c>
      <c t="n" s="6" r="D22">
        <v>0</v>
      </c>
      <c t="n" s="6" r="E22">
        <v>-2839</v>
      </c>
    </row>
    <row spans="1:5" r="23">
      <c t="s" s="4" r="A23">
        <v>95</v>
      </c>
      <c t="n" s="7" r="B23">
        <v>4793</v>
      </c>
      <c t="n" s="7" r="C23">
        <v>265</v>
      </c>
      <c t="n" s="7" r="D23">
        <v>6753</v>
      </c>
      <c t="n" s="7" r="E23">
        <v>764</v>
      </c>
    </row>
    <row spans="1:5" r="24">
      <c t="s" s="4" r="A24">
        <v>96</v>
      </c>
      <c t="n" s="8" r="B24">
        <v>0.14</v>
      </c>
      <c t="n" s="8" r="C24">
        <v>0.09</v>
      </c>
      <c t="n" s="8" r="D24">
        <v>0.2</v>
      </c>
      <c t="n" s="8" r="E24">
        <v>0.11</v>
      </c>
    </row>
    <row spans="1:5" r="25">
      <c t="s" s="4" r="A25">
        <v>97</v>
      </c>
      <c t="n" s="6" r="B25">
        <v>0</v>
      </c>
      <c t="n" s="9" r="C25">
        <v>-0.08</v>
      </c>
      <c t="n" s="6" r="D25">
        <v>0</v>
      </c>
      <c t="n" s="9" r="E25">
        <v>-0.09</v>
      </c>
    </row>
    <row spans="1:5" r="26">
      <c t="s" s="4" r="A26">
        <v>98</v>
      </c>
      <c t="n" s="9" r="B26">
        <v>0.14</v>
      </c>
      <c t="n" s="9" r="C26">
        <v>0.01</v>
      </c>
      <c t="n" s="9" r="D26">
        <v>0.2</v>
      </c>
      <c t="n" s="9" r="E26">
        <v>0.02</v>
      </c>
    </row>
    <row spans="1:5" r="27">
      <c t="s" s="4" r="A27">
        <v>99</v>
      </c>
      <c t="n" s="9" r="B27">
        <v>0.14</v>
      </c>
      <c t="n" s="9" r="C27">
        <v>0.09</v>
      </c>
      <c t="n" s="9" r="D27">
        <v>0.2</v>
      </c>
      <c t="n" s="9" r="E27">
        <v>0.11</v>
      </c>
    </row>
    <row spans="1:5" r="28">
      <c t="s" s="4" r="A28">
        <v>100</v>
      </c>
      <c t="n" s="6" r="B28">
        <v>0</v>
      </c>
      <c t="n" s="9" r="C28">
        <v>-0.08</v>
      </c>
      <c t="n" s="6" r="D28">
        <v>0</v>
      </c>
      <c t="n" s="9" r="E28">
        <v>-0.09</v>
      </c>
    </row>
    <row spans="1:5" r="29">
      <c t="s" s="4" r="A29">
        <v>101</v>
      </c>
      <c t="n" s="8" r="B29">
        <v>0.14</v>
      </c>
      <c t="n" s="8" r="C29">
        <v>0.01</v>
      </c>
      <c t="n" s="8" r="D29">
        <v>0.2</v>
      </c>
      <c t="n" s="8" r="E29">
        <v>0.02</v>
      </c>
    </row>
    <row spans="1:5" r="30">
      <c t="s" s="3" r="A30">
        <v>102</v>
      </c>
    </row>
    <row spans="1:5" r="31">
      <c t="s" s="4" r="A31">
        <v>103</v>
      </c>
      <c t="n" s="6" r="B31">
        <v>33120</v>
      </c>
      <c t="n" s="6" r="C31">
        <v>32052</v>
      </c>
      <c t="n" s="6" r="D31">
        <v>33047</v>
      </c>
      <c t="n" s="6" r="E31">
        <v>31880</v>
      </c>
    </row>
    <row spans="1:5" r="32">
      <c t="s" s="4" r="A32">
        <v>104</v>
      </c>
      <c t="n" s="6" r="B32">
        <v>33831</v>
      </c>
      <c t="n" s="6" r="C32">
        <v>32686</v>
      </c>
      <c t="n" s="6" r="D32">
        <v>33819</v>
      </c>
      <c t="n" s="6" r="E32">
        <v>32720</v>
      </c>
    </row>
    <row spans="1:5" r="33">
      <c t="s" s="3" r="A33">
        <v>105</v>
      </c>
    </row>
    <row spans="1:5" r="34">
      <c t="s" s="4" r="A34">
        <v>95</v>
      </c>
      <c t="n" s="7" r="B34">
        <v>4793</v>
      </c>
      <c t="n" s="7" r="C34">
        <v>265</v>
      </c>
      <c t="n" s="7" r="D34">
        <v>6753</v>
      </c>
      <c t="n" s="7" r="E34">
        <v>764</v>
      </c>
    </row>
    <row spans="1:5" r="35">
      <c t="s" s="4" r="A35">
        <v>106</v>
      </c>
      <c t="n" s="6" r="B35">
        <v>-28</v>
      </c>
      <c t="n" s="6" r="C35">
        <v>-111</v>
      </c>
      <c t="n" s="6" r="D35">
        <v>-11</v>
      </c>
      <c t="n" s="6" r="E35">
        <v>-208</v>
      </c>
    </row>
    <row spans="1:5" r="36">
      <c t="s" s="4" r="A36">
        <v>107</v>
      </c>
      <c t="n" s="7" r="B36">
        <v>4765</v>
      </c>
      <c t="n" s="7" r="C36">
        <v>154</v>
      </c>
      <c t="n" s="7" r="D36">
        <v>6742</v>
      </c>
      <c t="n" s="7" r="E36">
        <v>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1"/>
  </cols>
  <sheetData>
    <row spans="1:2" r="1">
      <c t="s" s="1" r="A1">
        <v>323</v>
      </c>
      <c t="s" s="2" r="B1">
        <v>1</v>
      </c>
    </row>
    <row spans="1:2" r="2">
      <c t="s" s="2" r="B2">
        <v>324</v>
      </c>
    </row>
    <row spans="1:2" r="3">
      <c t="s" s="3" r="A3">
        <v>325</v>
      </c>
    </row>
    <row spans="1:2" r="4">
      <c t="s" s="4" r="A4">
        <v>326</v>
      </c>
      <c t="n" s="7" r="B4">
        <v>168146</v>
      </c>
    </row>
    <row spans="1:2" r="5">
      <c t="s" s="4" r="A5">
        <v>327</v>
      </c>
      <c t="n" s="6" r="B5">
        <v>5603</v>
      </c>
    </row>
    <row spans="1:2" r="6">
      <c t="s" s="4" r="A6">
        <v>328</v>
      </c>
      <c t="n" s="6" r="B6">
        <v>173749</v>
      </c>
    </row>
    <row spans="1:2" r="7">
      <c t="s" s="4" r="A7">
        <v>329</v>
      </c>
    </row>
    <row spans="1:2" r="8">
      <c t="s" s="3" r="A8">
        <v>325</v>
      </c>
    </row>
    <row spans="1:2" r="9">
      <c t="s" s="4" r="A9">
        <v>326</v>
      </c>
      <c t="n" s="6" r="B9">
        <v>134378</v>
      </c>
    </row>
    <row spans="1:2" r="10">
      <c t="s" s="4" r="A10">
        <v>327</v>
      </c>
      <c t="n" s="6" r="B10">
        <v>0</v>
      </c>
    </row>
    <row spans="1:2" r="11">
      <c t="s" s="4" r="A11">
        <v>328</v>
      </c>
      <c t="n" s="6" r="B11">
        <v>134378</v>
      </c>
    </row>
    <row spans="1:2" r="12">
      <c t="s" s="4" r="A12">
        <v>330</v>
      </c>
    </row>
    <row spans="1:2" r="13">
      <c t="s" s="3" r="A13">
        <v>325</v>
      </c>
    </row>
    <row spans="1:2" r="14">
      <c t="s" s="4" r="A14">
        <v>326</v>
      </c>
      <c t="n" s="6" r="B14">
        <v>33768</v>
      </c>
    </row>
    <row spans="1:2" r="15">
      <c t="s" s="4" r="A15">
        <v>327</v>
      </c>
      <c t="n" s="6" r="B15">
        <v>5603</v>
      </c>
    </row>
    <row spans="1:2" r="16">
      <c t="s" s="4" r="A16">
        <v>328</v>
      </c>
      <c t="n" s="7" r="B16">
        <v>39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331</v>
      </c>
      <c t="s" s="2" r="B1">
        <v>73</v>
      </c>
      <c t="s" s="2" r="D1">
        <v>1</v>
      </c>
    </row>
    <row spans="1:6" r="2">
      <c t="s" s="2" r="B2">
        <v>2</v>
      </c>
      <c t="s" s="2" r="C2">
        <v>74</v>
      </c>
      <c t="s" s="2" r="D2">
        <v>2</v>
      </c>
      <c t="s" s="2" r="E2">
        <v>74</v>
      </c>
      <c t="s" s="2" r="F2">
        <v>25</v>
      </c>
    </row>
    <row spans="1:6" r="3">
      <c t="s" s="3" r="A3">
        <v>332</v>
      </c>
    </row>
    <row spans="1:6" r="4">
      <c t="s" s="4" r="A4">
        <v>333</v>
      </c>
      <c t="n" s="7" r="B4">
        <v>1298</v>
      </c>
      <c t="n" s="7" r="D4">
        <v>1298</v>
      </c>
      <c t="n" s="7" r="F4">
        <v>1992</v>
      </c>
    </row>
    <row spans="1:6" r="5">
      <c t="s" s="4" r="A5">
        <v>334</v>
      </c>
      <c t="n" s="7" r="B5">
        <v>221</v>
      </c>
      <c t="n" s="7" r="C5">
        <v>1162</v>
      </c>
      <c t="n" s="7" r="D5">
        <v>559</v>
      </c>
      <c t="n" s="7" r="E5">
        <v>24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52"/>
    <col customWidth="1" max="3" min="3" width="4"/>
  </cols>
  <sheetData>
    <row spans="1:3" r="1">
      <c t="s" s="1" r="A1">
        <v>335</v>
      </c>
      <c t="s" s="2" r="B1">
        <v>1</v>
      </c>
    </row>
    <row spans="1:3" r="2">
      <c t="s" s="2" r="B2">
        <v>324</v>
      </c>
    </row>
    <row spans="1:3" r="3">
      <c t="s" s="3" r="A3">
        <v>336</v>
      </c>
    </row>
    <row spans="1:3" r="4">
      <c t="s" s="4" r="A4">
        <v>337</v>
      </c>
      <c t="n" s="7" r="B4">
        <v>1992</v>
      </c>
    </row>
    <row spans="1:3" r="5">
      <c t="s" s="4" r="A5">
        <v>338</v>
      </c>
      <c t="n" s="6" r="B5">
        <v>-1253</v>
      </c>
    </row>
    <row spans="1:3" r="6">
      <c t="s" s="4" r="A6">
        <v>339</v>
      </c>
      <c t="n" s="6" r="B6">
        <v>-72</v>
      </c>
      <c t="s" s="4" r="C6">
        <v>340</v>
      </c>
    </row>
    <row spans="1:3" r="7">
      <c t="s" s="4" r="A7">
        <v>341</v>
      </c>
      <c t="n" s="6" r="B7">
        <v>1298</v>
      </c>
    </row>
    <row spans="1:3" r="8">
      <c t="s" s="4" r="A8">
        <v>342</v>
      </c>
    </row>
    <row spans="1:3" r="9">
      <c t="s" s="3" r="A9">
        <v>336</v>
      </c>
    </row>
    <row spans="1:3" r="10">
      <c t="s" s="4" r="A10">
        <v>337</v>
      </c>
      <c t="n" s="6" r="B10">
        <v>657</v>
      </c>
    </row>
    <row spans="1:3" r="11">
      <c t="s" s="4" r="A11">
        <v>338</v>
      </c>
      <c t="n" s="6" r="B11">
        <v>-724</v>
      </c>
    </row>
    <row spans="1:3" r="12">
      <c t="s" s="4" r="A12">
        <v>339</v>
      </c>
      <c t="n" s="6" r="B12">
        <v>-72</v>
      </c>
      <c t="s" s="4" r="C12">
        <v>340</v>
      </c>
    </row>
    <row spans="1:3" r="13">
      <c t="s" s="4" r="A13">
        <v>341</v>
      </c>
      <c t="n" s="6" r="B13">
        <v>285</v>
      </c>
    </row>
    <row spans="1:3" r="14">
      <c t="s" s="4" r="A14">
        <v>343</v>
      </c>
    </row>
    <row spans="1:3" r="15">
      <c t="s" s="3" r="A15">
        <v>336</v>
      </c>
    </row>
    <row spans="1:3" r="16">
      <c t="s" s="4" r="A16">
        <v>337</v>
      </c>
      <c t="n" s="6" r="B16">
        <v>1335</v>
      </c>
    </row>
    <row spans="1:3" r="17">
      <c t="s" s="4" r="A17">
        <v>338</v>
      </c>
      <c t="n" s="6" r="B17">
        <v>-529</v>
      </c>
    </row>
    <row spans="1:3" r="18">
      <c t="s" s="4" r="A18">
        <v>339</v>
      </c>
      <c t="n" s="6" r="B18">
        <v>0</v>
      </c>
    </row>
    <row spans="1:3" r="19">
      <c t="s" s="4" r="A19">
        <v>341</v>
      </c>
      <c t="n" s="6" r="B19">
        <v>1013</v>
      </c>
    </row>
    <row spans="1:3" r="20">
      <c t="s" s="4" r="A20">
        <v>329</v>
      </c>
    </row>
    <row spans="1:3" r="21">
      <c t="s" s="3" r="A21">
        <v>336</v>
      </c>
    </row>
    <row spans="1:3" r="22">
      <c t="s" s="4" r="A22">
        <v>344</v>
      </c>
      <c t="n" s="6" r="B22">
        <v>631</v>
      </c>
    </row>
    <row spans="1:3" r="23">
      <c t="s" s="4" r="A23">
        <v>345</v>
      </c>
    </row>
    <row spans="1:3" r="24">
      <c t="s" s="3" r="A24">
        <v>336</v>
      </c>
    </row>
    <row spans="1:3" r="25">
      <c t="s" s="4" r="A25">
        <v>344</v>
      </c>
      <c t="n" s="6" r="B25">
        <v>424</v>
      </c>
    </row>
    <row spans="1:3" r="26">
      <c t="s" s="4" r="A26">
        <v>346</v>
      </c>
    </row>
    <row spans="1:3" r="27">
      <c t="s" s="3" r="A27">
        <v>336</v>
      </c>
    </row>
    <row spans="1:3" r="28">
      <c t="s" s="4" r="A28">
        <v>344</v>
      </c>
      <c t="n" s="6" r="B28">
        <v>207</v>
      </c>
    </row>
    <row spans="1:3" r="29">
      <c t="s" s="4" r="A29">
        <v>330</v>
      </c>
    </row>
    <row spans="1:3" r="30">
      <c t="s" s="3" r="A30">
        <v>336</v>
      </c>
    </row>
    <row spans="1:3" r="31">
      <c t="s" s="4" r="A31">
        <v>344</v>
      </c>
      <c t="n" s="6" r="B31">
        <v>0</v>
      </c>
    </row>
    <row spans="1:3" r="32">
      <c t="s" s="4" r="A32">
        <v>347</v>
      </c>
    </row>
    <row spans="1:3" r="33">
      <c t="s" s="3" r="A33">
        <v>336</v>
      </c>
    </row>
    <row spans="1:3" r="34">
      <c t="s" s="4" r="A34">
        <v>344</v>
      </c>
      <c t="n" s="6" r="B34">
        <v>0</v>
      </c>
    </row>
    <row spans="1:3" r="35">
      <c t="s" s="4" r="A35">
        <v>348</v>
      </c>
    </row>
    <row spans="1:3" r="36">
      <c t="s" s="3" r="A36">
        <v>336</v>
      </c>
    </row>
    <row spans="1:3" r="37">
      <c t="s" s="4" r="A37">
        <v>344</v>
      </c>
      <c t="n" s="7" r="B37">
        <v>0</v>
      </c>
    </row>
    <row spans="1:3" r="38">
      <c t="n" r="A38"/>
    </row>
    <row spans="1:3" r="39">
      <c t="s" s="4" r="A39">
        <v>340</v>
      </c>
      <c t="s" s="4" r="B39">
        <v>349</v>
      </c>
    </row>
  </sheetData>
  <mergeCells count="5">
    <mergeCell ref="A1:A2"/>
    <mergeCell ref="B1:C1"/>
    <mergeCell ref="B2:C2"/>
    <mergeCell ref="A38:C38"/>
    <mergeCell ref="B39:C3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spans="1:7" r="1">
      <c t="s" s="1" r="A1">
        <v>350</v>
      </c>
      <c t="s" s="2" r="B1">
        <v>73</v>
      </c>
      <c t="s" s="2" r="D1">
        <v>1</v>
      </c>
      <c t="s" s="2" r="F1">
        <v>351</v>
      </c>
      <c t="s" s="2" r="G1">
        <v>352</v>
      </c>
    </row>
    <row spans="1:7" r="2">
      <c t="s" s="2" r="B2">
        <v>2</v>
      </c>
      <c t="s" s="2" r="C2">
        <v>74</v>
      </c>
      <c t="s" s="2" r="D2">
        <v>2</v>
      </c>
      <c t="s" s="2" r="E2">
        <v>74</v>
      </c>
      <c t="s" s="2" r="F2">
        <v>25</v>
      </c>
      <c t="s" s="2" r="G2">
        <v>353</v>
      </c>
    </row>
    <row spans="1:7" r="3">
      <c t="s" s="3" r="A3">
        <v>354</v>
      </c>
    </row>
    <row spans="1:7" r="4">
      <c t="s" s="4" r="A4">
        <v>355</v>
      </c>
      <c t="n" s="7" r="B4">
        <v>1680</v>
      </c>
      <c t="n" s="7" r="C4">
        <v>1047</v>
      </c>
      <c t="n" s="7" r="D4">
        <v>2944</v>
      </c>
      <c t="n" s="7" r="E4">
        <v>1047</v>
      </c>
    </row>
    <row spans="1:7" r="5">
      <c t="s" s="4" r="A5">
        <v>356</v>
      </c>
      <c t="n" s="6" r="B5">
        <v>6473</v>
      </c>
      <c t="n" s="7" r="C5">
        <v>3933</v>
      </c>
      <c t="n" s="6" r="D5">
        <v>9697</v>
      </c>
      <c t="n" s="7" r="E5">
        <v>4650</v>
      </c>
    </row>
    <row spans="1:7" r="6">
      <c t="s" s="4" r="A6">
        <v>357</v>
      </c>
      <c t="n" s="7" r="B6">
        <v>757</v>
      </c>
      <c t="n" s="7" r="D6">
        <v>757</v>
      </c>
    </row>
    <row spans="1:7" r="7">
      <c t="s" s="4" r="A7">
        <v>358</v>
      </c>
      <c t="n" s="7" r="F7">
        <v>568</v>
      </c>
    </row>
    <row spans="1:7" r="8">
      <c t="s" s="4" r="A8">
        <v>359</v>
      </c>
    </row>
    <row spans="1:7" r="9">
      <c t="s" s="3" r="A9">
        <v>354</v>
      </c>
    </row>
    <row spans="1:7" r="10">
      <c t="s" s="4" r="A10">
        <v>358</v>
      </c>
      <c t="n" s="7" r="G10">
        <v>15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spans="1:4" r="1">
      <c t="s" s="1" r="A1">
        <v>360</v>
      </c>
      <c t="s" s="2" r="B1">
        <v>361</v>
      </c>
      <c t="s" s="2" r="C1">
        <v>324</v>
      </c>
      <c t="s" s="2" r="D1">
        <v>362</v>
      </c>
    </row>
    <row spans="1:4" r="2">
      <c t="s" s="4" r="A2">
        <v>363</v>
      </c>
    </row>
    <row spans="1:4" r="3">
      <c t="s" s="3" r="A3">
        <v>364</v>
      </c>
    </row>
    <row spans="1:4" r="4">
      <c t="s" s="4" r="A4">
        <v>365</v>
      </c>
      <c t="n" s="7" r="C4">
        <v>24191</v>
      </c>
    </row>
    <row spans="1:4" r="5">
      <c t="s" s="4" r="A5">
        <v>366</v>
      </c>
    </row>
    <row spans="1:4" r="6">
      <c t="s" s="3" r="A6">
        <v>364</v>
      </c>
    </row>
    <row spans="1:4" r="7">
      <c t="s" s="4" r="A7">
        <v>367</v>
      </c>
      <c t="n" s="7" r="C7">
        <v>21070</v>
      </c>
    </row>
    <row spans="1:4" r="8">
      <c t="s" s="4" r="A8">
        <v>368</v>
      </c>
      <c t="n" s="6" r="D8">
        <v>114</v>
      </c>
    </row>
    <row spans="1:4" r="9">
      <c t="s" s="4" r="A9">
        <v>369</v>
      </c>
    </row>
    <row spans="1:4" r="10">
      <c t="s" s="3" r="A10">
        <v>364</v>
      </c>
    </row>
    <row spans="1:4" r="11">
      <c t="s" s="4" r="A11">
        <v>368</v>
      </c>
      <c t="n" s="6" r="D11">
        <v>145</v>
      </c>
    </row>
    <row spans="1:4" r="12">
      <c t="s" s="4" r="A12">
        <v>370</v>
      </c>
    </row>
    <row spans="1:4" r="13">
      <c t="s" s="3" r="A13">
        <v>364</v>
      </c>
    </row>
    <row spans="1:4" r="14">
      <c t="s" s="4" r="A14">
        <v>371</v>
      </c>
      <c t="n" s="7" r="B14">
        <v>1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373</v>
      </c>
    </row>
    <row spans="1:3" r="2">
      <c t="s" s="3" r="A2">
        <v>374</v>
      </c>
    </row>
    <row spans="1:3" r="3">
      <c t="s" s="4" r="A3">
        <v>375</v>
      </c>
      <c t="n" s="7" r="B3">
        <v>162697000</v>
      </c>
    </row>
    <row spans="1:3" r="4">
      <c t="s" s="4" r="A4">
        <v>376</v>
      </c>
      <c t="n" s="6" r="B4">
        <v>0</v>
      </c>
    </row>
    <row spans="1:3" r="5">
      <c t="s" s="4" r="A5">
        <v>377</v>
      </c>
      <c t="n" s="7" r="B5">
        <v>5113000</v>
      </c>
    </row>
    <row spans="1:3" r="6">
      <c t="s" s="4" r="A6">
        <v>378</v>
      </c>
    </row>
    <row spans="1:3" r="7">
      <c t="s" s="3" r="A7">
        <v>374</v>
      </c>
    </row>
    <row spans="1:3" r="8">
      <c t="s" s="4" r="A8">
        <v>379</v>
      </c>
      <c t="n" s="7" r="C8">
        <v>20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80</v>
      </c>
      <c t="s" s="2" r="B1">
        <v>73</v>
      </c>
      <c t="s" s="2" r="C1">
        <v>1</v>
      </c>
    </row>
    <row spans="1:4" r="2">
      <c t="s" s="2" r="B2">
        <v>2</v>
      </c>
      <c t="s" s="2" r="C2">
        <v>2</v>
      </c>
      <c t="s" s="2" r="D2">
        <v>74</v>
      </c>
    </row>
    <row spans="1:4" r="3">
      <c t="s" s="3" r="A3">
        <v>381</v>
      </c>
    </row>
    <row spans="1:4" r="4">
      <c t="s" s="4" r="A4">
        <v>382</v>
      </c>
      <c t="n" s="7" r="B4">
        <v>153</v>
      </c>
      <c t="n" s="7" r="C4">
        <v>153</v>
      </c>
    </row>
    <row spans="1:4" r="5">
      <c t="s" s="4" r="A5">
        <v>383</v>
      </c>
      <c t="n" s="6" r="C5">
        <v>46</v>
      </c>
      <c t="n" s="6" r="D5">
        <v>41</v>
      </c>
    </row>
    <row spans="1:4" r="6">
      <c t="s" s="4" r="A6">
        <v>384</v>
      </c>
    </row>
    <row spans="1:4" r="7">
      <c t="s" s="3" r="A7">
        <v>381</v>
      </c>
    </row>
    <row spans="1:4" r="8">
      <c t="s" s="4" r="A8">
        <v>385</v>
      </c>
      <c t="n" s="6" r="B8">
        <v>1800</v>
      </c>
      <c t="n" s="6" r="C8">
        <v>1800</v>
      </c>
    </row>
    <row spans="1:4" r="9">
      <c t="s" s="4" r="A9">
        <v>386</v>
      </c>
      <c t="n" s="6" r="C9">
        <v>400</v>
      </c>
    </row>
    <row spans="1:4" r="10">
      <c t="s" s="4" r="A10">
        <v>387</v>
      </c>
      <c t="n" s="6" r="B10">
        <v>440</v>
      </c>
      <c t="n" s="6" r="C10">
        <v>440</v>
      </c>
    </row>
    <row spans="1:4" r="11">
      <c t="s" s="4" r="A11">
        <v>388</v>
      </c>
      <c t="s" s="4" r="C11">
        <v>389</v>
      </c>
    </row>
    <row spans="1:4" r="12">
      <c t="s" s="4" r="A12">
        <v>390</v>
      </c>
      <c t="s" s="4" r="C12">
        <v>391</v>
      </c>
    </row>
    <row spans="1:4" r="13">
      <c t="s" s="4" r="A13">
        <v>392</v>
      </c>
    </row>
    <row spans="1:4" r="14">
      <c t="s" s="3" r="A14">
        <v>381</v>
      </c>
    </row>
    <row spans="1:4" r="15">
      <c t="s" s="4" r="A15">
        <v>385</v>
      </c>
      <c t="n" s="6" r="B15">
        <v>15252</v>
      </c>
      <c t="n" s="6" r="C15">
        <v>15252</v>
      </c>
    </row>
    <row spans="1:4" r="16">
      <c t="s" s="4" r="A16">
        <v>386</v>
      </c>
      <c t="n" s="6" r="C16">
        <v>2</v>
      </c>
    </row>
    <row spans="1:4" r="17">
      <c t="s" s="4" r="A17">
        <v>393</v>
      </c>
      <c t="s" s="4" r="B17">
        <v>394</v>
      </c>
      <c t="s" s="4" r="C17">
        <v>394</v>
      </c>
    </row>
    <row spans="1:4" r="18">
      <c t="s" s="4" r="A18">
        <v>387</v>
      </c>
      <c t="n" s="6" r="B18">
        <v>2786</v>
      </c>
      <c t="n" s="6" r="C18">
        <v>2786</v>
      </c>
    </row>
    <row spans="1:4" r="19">
      <c t="s" s="4" r="A19">
        <v>395</v>
      </c>
    </row>
    <row spans="1:4" r="20">
      <c t="s" s="3" r="A20">
        <v>381</v>
      </c>
    </row>
    <row spans="1:4" r="21">
      <c t="s" s="4" r="A21">
        <v>396</v>
      </c>
      <c t="s" s="4" r="C21">
        <v>397</v>
      </c>
    </row>
    <row spans="1:4" r="22">
      <c t="s" s="4" r="A22">
        <v>398</v>
      </c>
    </row>
    <row spans="1:4" r="23">
      <c t="s" s="3" r="A23">
        <v>381</v>
      </c>
    </row>
    <row spans="1:4" r="24">
      <c t="s" s="4" r="A24">
        <v>399</v>
      </c>
      <c t="s" s="4" r="C24">
        <v>400</v>
      </c>
    </row>
    <row spans="1:4" r="25">
      <c t="s" s="4" r="A25">
        <v>401</v>
      </c>
    </row>
    <row spans="1:4" r="26">
      <c t="s" s="3" r="A26">
        <v>381</v>
      </c>
    </row>
    <row spans="1:4" r="27">
      <c t="s" s="4" r="A27">
        <v>399</v>
      </c>
      <c t="s" s="4" r="C27">
        <v>40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4"/>
  </cols>
  <sheetData>
    <row spans="1:4" r="1">
      <c t="s" s="1" r="A1">
        <v>403</v>
      </c>
      <c t="s" s="2" r="B1">
        <v>1</v>
      </c>
      <c t="s" s="2" r="D1">
        <v>351</v>
      </c>
    </row>
    <row spans="1:4" r="2">
      <c t="s" s="2" r="B2">
        <v>2</v>
      </c>
      <c t="s" s="2" r="C2">
        <v>74</v>
      </c>
      <c t="s" s="2" r="D2">
        <v>25</v>
      </c>
    </row>
    <row spans="1:4" r="3">
      <c t="s" s="3" r="A3">
        <v>404</v>
      </c>
    </row>
    <row spans="1:4" r="4">
      <c t="s" s="4" r="A4">
        <v>405</v>
      </c>
      <c t="n" s="6" r="B4">
        <v>46</v>
      </c>
      <c t="n" s="6" r="C4">
        <v>41</v>
      </c>
    </row>
    <row spans="1:4" r="5">
      <c t="s" s="4" r="A5">
        <v>384</v>
      </c>
    </row>
    <row spans="1:4" r="6">
      <c t="s" s="3" r="A6">
        <v>381</v>
      </c>
    </row>
    <row spans="1:4" r="7">
      <c t="s" s="4" r="A7">
        <v>386</v>
      </c>
      <c t="n" s="6" r="B7">
        <v>400</v>
      </c>
    </row>
    <row spans="1:4" r="8">
      <c t="s" s="4" r="A8">
        <v>406</v>
      </c>
    </row>
    <row spans="1:4" r="9">
      <c t="s" s="3" r="A9">
        <v>404</v>
      </c>
    </row>
    <row spans="1:4" r="10">
      <c t="s" s="4" r="A10">
        <v>407</v>
      </c>
      <c t="n" s="6" r="B10">
        <v>830</v>
      </c>
    </row>
    <row spans="1:4" r="11">
      <c t="s" s="4" r="A11">
        <v>405</v>
      </c>
      <c t="n" s="6" r="B11">
        <v>0</v>
      </c>
    </row>
    <row spans="1:4" r="12">
      <c t="s" s="4" r="A12">
        <v>408</v>
      </c>
      <c t="n" s="6" r="B12">
        <v>-175</v>
      </c>
    </row>
    <row spans="1:4" r="13">
      <c t="s" s="4" r="A13">
        <v>409</v>
      </c>
      <c t="n" s="6" r="B13">
        <v>-24</v>
      </c>
    </row>
    <row spans="1:4" r="14">
      <c t="s" s="4" r="A14">
        <v>410</v>
      </c>
      <c t="n" s="6" r="B14">
        <v>631</v>
      </c>
      <c t="n" s="6" r="D14">
        <v>830</v>
      </c>
    </row>
    <row spans="1:4" r="15">
      <c t="s" s="3" r="A15">
        <v>411</v>
      </c>
    </row>
    <row spans="1:4" r="16">
      <c t="s" s="4" r="A16">
        <v>407</v>
      </c>
      <c t="n" s="8" r="B16">
        <v>13.43</v>
      </c>
    </row>
    <row spans="1:4" r="17">
      <c t="s" s="4" r="A17">
        <v>405</v>
      </c>
      <c t="n" s="6" r="B17">
        <v>0</v>
      </c>
    </row>
    <row spans="1:4" r="18">
      <c t="s" s="4" r="A18">
        <v>408</v>
      </c>
      <c t="n" s="9" r="B18">
        <v>9.82</v>
      </c>
    </row>
    <row spans="1:4" r="19">
      <c t="s" s="4" r="A19">
        <v>409</v>
      </c>
      <c t="n" s="9" r="B19">
        <v>17.25</v>
      </c>
    </row>
    <row spans="1:4" r="20">
      <c t="s" s="4" r="A20">
        <v>410</v>
      </c>
      <c t="n" s="8" r="B20">
        <v>14.29</v>
      </c>
      <c t="n" s="8" r="D20">
        <v>13.43</v>
      </c>
    </row>
    <row spans="1:4" r="21">
      <c t="s" s="3" r="A21">
        <v>412</v>
      </c>
    </row>
    <row spans="1:4" r="22">
      <c t="s" s="4" r="A22">
        <v>410</v>
      </c>
      <c t="s" s="4" r="B22">
        <v>413</v>
      </c>
      <c t="s" s="4" r="D22">
        <v>414</v>
      </c>
    </row>
    <row spans="1:4" r="23">
      <c t="s" s="4" r="A23">
        <v>392</v>
      </c>
    </row>
    <row spans="1:4" r="24">
      <c t="s" s="3" r="A24">
        <v>381</v>
      </c>
    </row>
    <row spans="1:4" r="25">
      <c t="s" s="4" r="A25">
        <v>386</v>
      </c>
      <c t="n" s="6" r="B25">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15</v>
      </c>
      <c t="s" s="2" r="B1">
        <v>1</v>
      </c>
    </row>
    <row spans="1:2" r="2">
      <c t="s" s="2" r="B2">
        <v>416</v>
      </c>
    </row>
    <row spans="1:2" r="3">
      <c t="s" s="3" r="A3">
        <v>404</v>
      </c>
    </row>
    <row spans="1:2" r="4">
      <c t="s" s="4" r="A4">
        <v>417</v>
      </c>
      <c t="n" s="6" r="B4">
        <v>1866</v>
      </c>
    </row>
    <row spans="1:2" r="5">
      <c t="s" s="4" r="A5">
        <v>418</v>
      </c>
      <c t="n" s="6" r="B5">
        <v>518</v>
      </c>
    </row>
    <row spans="1:2" r="6">
      <c t="s" s="4" r="A6">
        <v>419</v>
      </c>
      <c t="n" s="6" r="B6">
        <v>-703</v>
      </c>
    </row>
    <row spans="1:2" r="7">
      <c t="s" s="4" r="A7">
        <v>420</v>
      </c>
      <c t="n" s="6" r="B7">
        <v>-84</v>
      </c>
    </row>
    <row spans="1:2" r="8">
      <c t="s" s="4" r="A8">
        <v>421</v>
      </c>
      <c t="n" s="6" r="B8">
        <v>1597</v>
      </c>
    </row>
    <row spans="1:2" r="9">
      <c t="s" s="3" r="A9">
        <v>422</v>
      </c>
    </row>
    <row spans="1:2" r="10">
      <c t="s" s="4" r="A10">
        <v>423</v>
      </c>
      <c t="n" s="8" r="B10">
        <v>10.72</v>
      </c>
    </row>
    <row spans="1:2" r="11">
      <c t="s" s="4" r="A11">
        <v>424</v>
      </c>
      <c t="n" s="9" r="B11">
        <v>15.9</v>
      </c>
    </row>
    <row spans="1:2" r="12">
      <c t="s" s="4" r="A12">
        <v>425</v>
      </c>
      <c t="n" s="9" r="B12">
        <v>10.78</v>
      </c>
    </row>
    <row spans="1:2" r="13">
      <c t="s" s="4" r="A13">
        <v>426</v>
      </c>
      <c t="n" s="9" r="B13">
        <v>10.79</v>
      </c>
    </row>
    <row spans="1:2" r="14">
      <c t="s" s="4" r="A14">
        <v>427</v>
      </c>
      <c t="n" s="8" r="B14">
        <v>12.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28</v>
      </c>
      <c t="s" s="2" r="B1">
        <v>73</v>
      </c>
      <c t="s" s="2" r="D1">
        <v>1</v>
      </c>
    </row>
    <row spans="1:5" r="2">
      <c t="s" s="2" r="B2">
        <v>2</v>
      </c>
      <c t="s" s="2" r="C2">
        <v>74</v>
      </c>
      <c t="s" s="2" r="D2">
        <v>2</v>
      </c>
      <c t="s" s="2" r="E2">
        <v>74</v>
      </c>
    </row>
    <row spans="1:5" r="3">
      <c t="s" s="3" r="A3">
        <v>381</v>
      </c>
    </row>
    <row spans="1:5" r="4">
      <c t="s" s="4" r="A4">
        <v>429</v>
      </c>
      <c t="n" s="7" r="B4">
        <v>2392</v>
      </c>
      <c t="n" s="7" r="C4">
        <v>2256</v>
      </c>
      <c t="n" s="7" r="D4">
        <v>5094</v>
      </c>
      <c t="n" s="7" r="E4">
        <v>4807</v>
      </c>
    </row>
    <row spans="1:5" r="5">
      <c t="s" s="4" r="A5">
        <v>138</v>
      </c>
      <c t="n" s="6" r="B5">
        <v>-992</v>
      </c>
      <c t="n" s="6" r="C5">
        <v>-839</v>
      </c>
      <c t="n" s="6" r="D5">
        <v>-2033</v>
      </c>
      <c t="n" s="6" r="E5">
        <v>-1759</v>
      </c>
    </row>
    <row spans="1:5" r="6">
      <c t="s" s="4" r="A6">
        <v>430</v>
      </c>
      <c t="n" s="6" r="B6">
        <v>1400</v>
      </c>
      <c t="n" s="6" r="C6">
        <v>1417</v>
      </c>
      <c t="n" s="6" r="D6">
        <v>3061</v>
      </c>
      <c t="n" s="6" r="E6">
        <v>3048</v>
      </c>
    </row>
    <row spans="1:5" r="7">
      <c t="s" s="4" r="A7">
        <v>77</v>
      </c>
    </row>
    <row spans="1:5" r="8">
      <c t="s" s="3" r="A8">
        <v>381</v>
      </c>
    </row>
    <row spans="1:5" r="9">
      <c t="s" s="4" r="A9">
        <v>429</v>
      </c>
      <c t="n" s="6" r="B9">
        <v>6</v>
      </c>
      <c t="n" s="6" r="C9">
        <v>115</v>
      </c>
      <c t="n" s="6" r="D9">
        <v>155</v>
      </c>
      <c t="n" s="6" r="E9">
        <v>266</v>
      </c>
    </row>
    <row spans="1:5" r="10">
      <c t="s" s="4" r="A10">
        <v>80</v>
      </c>
    </row>
    <row spans="1:5" r="11">
      <c t="s" s="3" r="A11">
        <v>381</v>
      </c>
    </row>
    <row spans="1:5" r="12">
      <c t="s" s="4" r="A12">
        <v>429</v>
      </c>
      <c t="n" s="6" r="B12">
        <v>2063</v>
      </c>
      <c t="n" s="6" r="C12">
        <v>1778</v>
      </c>
      <c t="n" s="6" r="D12">
        <v>4191</v>
      </c>
      <c t="n" s="6" r="E12">
        <v>3744</v>
      </c>
    </row>
    <row spans="1:5" r="13">
      <c t="s" s="4" r="A13">
        <v>81</v>
      </c>
    </row>
    <row spans="1:5" r="14">
      <c t="s" s="3" r="A14">
        <v>381</v>
      </c>
    </row>
    <row spans="1:5" r="15">
      <c t="s" s="4" r="A15">
        <v>429</v>
      </c>
      <c t="n" s="7" r="B15">
        <v>323</v>
      </c>
      <c t="n" s="7" r="C15">
        <v>363</v>
      </c>
      <c t="n" s="7" r="D15">
        <v>748</v>
      </c>
      <c t="n" s="7" r="E15">
        <v>7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4</v>
      </c>
    </row>
    <row spans="1:3" r="3">
      <c t="s" s="3" r="A3">
        <v>109</v>
      </c>
    </row>
    <row spans="1:3" r="4">
      <c t="s" s="4" r="A4">
        <v>95</v>
      </c>
      <c t="n" s="7" r="B4">
        <v>6753</v>
      </c>
      <c t="n" s="7" r="C4">
        <v>764</v>
      </c>
    </row>
    <row spans="1:3" r="5">
      <c t="s" s="3" r="A5">
        <v>110</v>
      </c>
    </row>
    <row spans="1:3" r="6">
      <c t="s" s="4" r="A6">
        <v>111</v>
      </c>
      <c t="n" s="6" r="B6">
        <v>6559</v>
      </c>
      <c t="n" s="6" r="C6">
        <v>7150</v>
      </c>
    </row>
    <row spans="1:3" r="7">
      <c t="s" s="4" r="A7">
        <v>112</v>
      </c>
      <c t="n" s="6" r="B7">
        <v>5094</v>
      </c>
      <c t="n" s="6" r="C7">
        <v>4933</v>
      </c>
    </row>
    <row spans="1:3" r="8">
      <c t="s" s="4" r="A8">
        <v>113</v>
      </c>
      <c t="n" s="6" r="B8">
        <v>-894</v>
      </c>
      <c t="n" s="6" r="C8">
        <v>-1314</v>
      </c>
    </row>
    <row spans="1:3" r="9">
      <c t="s" s="4" r="A9">
        <v>114</v>
      </c>
      <c t="n" s="6" r="B9">
        <v>231</v>
      </c>
      <c t="n" s="6" r="C9">
        <v>2283</v>
      </c>
    </row>
    <row spans="1:3" r="10">
      <c t="s" s="4" r="A10">
        <v>115</v>
      </c>
      <c t="n" s="6" r="B10">
        <v>-1359</v>
      </c>
      <c t="n" s="6" r="C10">
        <v>-536</v>
      </c>
    </row>
    <row spans="1:3" r="11">
      <c t="s" s="4" r="A11">
        <v>116</v>
      </c>
      <c t="n" s="6" r="B11">
        <v>-384</v>
      </c>
      <c t="n" s="6" r="C11">
        <v>-568</v>
      </c>
    </row>
    <row spans="1:3" r="12">
      <c t="s" s="3" r="A12">
        <v>117</v>
      </c>
    </row>
    <row spans="1:3" r="13">
      <c t="s" s="4" r="A13">
        <v>118</v>
      </c>
      <c t="n" s="6" r="B13">
        <v>-6254</v>
      </c>
      <c t="n" s="6" r="C13">
        <v>-7103</v>
      </c>
    </row>
    <row spans="1:3" r="14">
      <c t="s" s="4" r="A14">
        <v>30</v>
      </c>
      <c t="n" s="6" r="B14">
        <v>-4677</v>
      </c>
      <c t="n" s="6" r="C14">
        <v>1584</v>
      </c>
    </row>
    <row spans="1:3" r="15">
      <c t="s" s="4" r="A15">
        <v>32</v>
      </c>
      <c t="n" s="6" r="B15">
        <v>867</v>
      </c>
      <c t="n" s="6" r="C15">
        <v>-3587</v>
      </c>
    </row>
    <row spans="1:3" r="16">
      <c t="s" s="4" r="A16">
        <v>33</v>
      </c>
      <c t="n" s="6" r="B16">
        <v>3315</v>
      </c>
      <c t="n" s="6" r="C16">
        <v>-182</v>
      </c>
    </row>
    <row spans="1:3" r="17">
      <c t="s" s="4" r="A17">
        <v>39</v>
      </c>
      <c t="n" s="6" r="B17">
        <v>-860</v>
      </c>
      <c t="n" s="6" r="C17">
        <v>291</v>
      </c>
    </row>
    <row spans="1:3" r="18">
      <c t="s" s="4" r="A18">
        <v>119</v>
      </c>
      <c t="n" s="6" r="B18">
        <v>7045</v>
      </c>
      <c t="n" s="6" r="C18">
        <v>4126</v>
      </c>
    </row>
    <row spans="1:3" r="19">
      <c t="s" s="4" r="A19">
        <v>45</v>
      </c>
      <c t="n" s="6" r="B19">
        <v>2034</v>
      </c>
      <c t="n" s="6" r="C19">
        <v>2458</v>
      </c>
    </row>
    <row spans="1:3" r="20">
      <c t="s" s="4" r="A20">
        <v>48</v>
      </c>
      <c t="n" s="6" r="B20">
        <v>47</v>
      </c>
      <c t="n" s="6" r="C20">
        <v>123</v>
      </c>
    </row>
    <row spans="1:3" r="21">
      <c t="s" s="4" r="A21">
        <v>49</v>
      </c>
      <c t="n" s="6" r="B21">
        <v>-39</v>
      </c>
      <c t="n" s="6" r="C21">
        <v>-16</v>
      </c>
    </row>
    <row spans="1:3" r="22">
      <c t="s" s="4" r="A22">
        <v>120</v>
      </c>
      <c t="n" s="6" r="B22">
        <v>17478</v>
      </c>
      <c t="n" s="6" r="C22">
        <v>10406</v>
      </c>
    </row>
    <row spans="1:3" r="23">
      <c t="s" s="3" r="A23">
        <v>121</v>
      </c>
    </row>
    <row spans="1:3" r="24">
      <c t="s" s="4" r="A24">
        <v>122</v>
      </c>
      <c t="n" s="6" r="B24">
        <v>9764</v>
      </c>
      <c t="n" s="6" r="C24">
        <v>0</v>
      </c>
    </row>
    <row spans="1:3" r="25">
      <c t="s" s="4" r="A25">
        <v>123</v>
      </c>
      <c t="n" s="6" r="B25">
        <v>-3156</v>
      </c>
      <c t="n" s="6" r="C25">
        <v>-2123</v>
      </c>
    </row>
    <row spans="1:3" r="26">
      <c t="s" s="4" r="A26">
        <v>124</v>
      </c>
      <c t="n" s="6" r="B26">
        <v>-185</v>
      </c>
      <c t="n" s="6" r="C26">
        <v>1</v>
      </c>
    </row>
    <row spans="1:3" r="27">
      <c t="s" s="4" r="A27">
        <v>125</v>
      </c>
      <c t="n" s="6" r="B27">
        <v>-13105</v>
      </c>
      <c t="n" s="6" r="C27">
        <v>-2122</v>
      </c>
    </row>
    <row spans="1:3" r="28">
      <c t="s" s="3" r="A28">
        <v>126</v>
      </c>
    </row>
    <row spans="1:3" r="29">
      <c t="s" s="4" r="A29">
        <v>127</v>
      </c>
      <c t="n" s="6" r="B29">
        <v>2297</v>
      </c>
      <c t="n" s="6" r="C29">
        <v>1313</v>
      </c>
    </row>
    <row spans="1:3" r="30">
      <c t="s" s="4" r="A30">
        <v>128</v>
      </c>
      <c t="n" s="6" r="B30">
        <v>-4124</v>
      </c>
      <c t="n" s="6" r="C30">
        <v>0</v>
      </c>
    </row>
    <row spans="1:3" r="31">
      <c t="s" s="4" r="A31">
        <v>129</v>
      </c>
      <c t="n" s="6" r="B31">
        <v>1359</v>
      </c>
      <c t="n" s="6" r="C31">
        <v>536</v>
      </c>
    </row>
    <row spans="1:3" r="32">
      <c t="s" s="4" r="A32">
        <v>130</v>
      </c>
      <c t="n" s="6" r="B32">
        <v>0</v>
      </c>
      <c t="n" s="6" r="C32">
        <v>-320</v>
      </c>
    </row>
    <row spans="1:3" r="33">
      <c t="s" s="4" r="A33">
        <v>131</v>
      </c>
      <c t="n" s="6" r="B33">
        <v>-468</v>
      </c>
      <c t="n" s="6" r="C33">
        <v>1529</v>
      </c>
    </row>
    <row spans="1:3" r="34">
      <c t="s" s="4" r="A34">
        <v>132</v>
      </c>
      <c t="n" s="6" r="B34">
        <v>63</v>
      </c>
      <c t="n" s="6" r="C34">
        <v>-113</v>
      </c>
    </row>
    <row spans="1:3" r="35">
      <c t="s" s="4" r="A35">
        <v>133</v>
      </c>
      <c t="n" s="6" r="B35">
        <v>3968</v>
      </c>
      <c t="n" s="6" r="C35">
        <v>9700</v>
      </c>
    </row>
    <row spans="1:3" r="36">
      <c t="s" s="4" r="A36">
        <v>134</v>
      </c>
      <c t="n" s="6" r="B36">
        <v>77586</v>
      </c>
      <c t="n" s="6" r="C36">
        <v>47287</v>
      </c>
    </row>
    <row spans="1:3" r="37">
      <c t="s" s="4" r="A37">
        <v>135</v>
      </c>
      <c t="n" s="6" r="B37">
        <v>81554</v>
      </c>
      <c t="n" s="6" r="C37">
        <v>56987</v>
      </c>
    </row>
    <row spans="1:3" r="38">
      <c t="s" s="3" r="A38">
        <v>136</v>
      </c>
    </row>
    <row spans="1:3" r="39">
      <c t="s" s="4" r="A39">
        <v>137</v>
      </c>
      <c t="n" s="6" r="B39">
        <v>7</v>
      </c>
      <c t="n" s="6" r="C39">
        <v>16</v>
      </c>
    </row>
    <row spans="1:3" r="40">
      <c t="s" s="4" r="A40">
        <v>138</v>
      </c>
      <c t="n" s="6" r="B40">
        <v>1759</v>
      </c>
      <c t="n" s="6" r="C40">
        <v>5512</v>
      </c>
    </row>
    <row spans="1:3" r="41">
      <c t="s" s="3" r="A41">
        <v>139</v>
      </c>
    </row>
    <row spans="1:3" r="42">
      <c t="s" s="4" r="A42">
        <v>140</v>
      </c>
      <c t="n" s="7" r="B42">
        <v>8241</v>
      </c>
      <c t="n" s="7" r="C42">
        <v>88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1</v>
      </c>
      <c t="s" s="2" r="B1">
        <v>73</v>
      </c>
      <c t="s" s="2" r="D1">
        <v>1</v>
      </c>
    </row>
    <row spans="1:5" r="2">
      <c t="s" s="2" r="B2">
        <v>2</v>
      </c>
      <c t="s" s="2" r="C2">
        <v>74</v>
      </c>
      <c t="s" s="2" r="D2">
        <v>2</v>
      </c>
      <c t="s" s="2" r="E2">
        <v>74</v>
      </c>
    </row>
    <row spans="1:5" r="3">
      <c t="s" s="3" r="A3">
        <v>432</v>
      </c>
    </row>
    <row spans="1:5" r="4">
      <c t="s" s="4" r="A4">
        <v>76</v>
      </c>
      <c t="n" s="7" r="B4">
        <v>-60417</v>
      </c>
      <c t="n" s="7" r="C4">
        <v>-57089</v>
      </c>
      <c t="n" s="7" r="D4">
        <v>-118826</v>
      </c>
      <c t="n" s="7" r="E4">
        <v>-111150</v>
      </c>
    </row>
    <row spans="1:5" r="5">
      <c t="s" s="4" r="A5">
        <v>433</v>
      </c>
      <c t="n" s="6" r="B5">
        <v>12579</v>
      </c>
      <c t="n" s="6" r="C5">
        <v>10707</v>
      </c>
      <c t="n" s="6" r="D5">
        <v>24420</v>
      </c>
      <c t="n" s="6" r="E5">
        <v>18710</v>
      </c>
    </row>
    <row spans="1:5" r="6">
      <c t="s" s="4" r="A6">
        <v>329</v>
      </c>
    </row>
    <row spans="1:5" r="7">
      <c t="s" s="3" r="A7">
        <v>432</v>
      </c>
    </row>
    <row spans="1:5" r="8">
      <c t="s" s="4" r="A8">
        <v>76</v>
      </c>
      <c t="n" s="6" r="B8">
        <v>-53015</v>
      </c>
      <c t="n" s="6" r="C8">
        <v>-51806</v>
      </c>
      <c t="n" s="6" r="D8">
        <v>-103021</v>
      </c>
      <c t="n" s="6" r="E8">
        <v>-100362</v>
      </c>
    </row>
    <row spans="1:5" r="9">
      <c t="s" s="4" r="A9">
        <v>330</v>
      </c>
    </row>
    <row spans="1:5" r="10">
      <c t="s" s="3" r="A10">
        <v>432</v>
      </c>
    </row>
    <row spans="1:5" r="11">
      <c t="s" s="4" r="A11">
        <v>76</v>
      </c>
      <c t="n" s="6" r="B11">
        <v>-7947</v>
      </c>
      <c t="n" s="6" r="C11">
        <v>-4767</v>
      </c>
      <c t="n" s="6" r="D11">
        <v>-15964</v>
      </c>
      <c t="n" s="6" r="E11">
        <v>-10147</v>
      </c>
    </row>
    <row spans="1:5" r="12">
      <c t="s" s="4" r="A12">
        <v>434</v>
      </c>
    </row>
    <row spans="1:5" r="13">
      <c t="s" s="3" r="A13">
        <v>432</v>
      </c>
    </row>
    <row spans="1:5" r="14">
      <c t="s" s="4" r="A14">
        <v>76</v>
      </c>
      <c t="n" s="6" r="B14">
        <v>545</v>
      </c>
      <c t="n" s="6" r="C14">
        <v>-516</v>
      </c>
      <c t="n" s="6" r="D14">
        <v>159</v>
      </c>
      <c t="n" s="6" r="E14">
        <v>-641</v>
      </c>
    </row>
    <row spans="1:5" r="15">
      <c t="s" s="4" r="A15">
        <v>435</v>
      </c>
    </row>
    <row spans="1:5" r="16">
      <c t="s" s="3" r="A16">
        <v>432</v>
      </c>
    </row>
    <row spans="1:5" r="17">
      <c t="s" s="4" r="A17">
        <v>76</v>
      </c>
      <c t="n" s="6" r="B17">
        <v>1421</v>
      </c>
      <c t="n" s="6" r="C17">
        <v>995</v>
      </c>
      <c t="n" s="6" r="D17">
        <v>4465</v>
      </c>
      <c t="n" s="6" r="E17">
        <v>1636</v>
      </c>
    </row>
    <row spans="1:5" r="18">
      <c t="s" s="4" r="A18">
        <v>436</v>
      </c>
    </row>
    <row spans="1:5" r="19">
      <c t="s" s="3" r="A19">
        <v>432</v>
      </c>
    </row>
    <row spans="1:5" r="20">
      <c t="s" s="4" r="A20">
        <v>76</v>
      </c>
      <c t="n" s="6" r="B20">
        <v>1344</v>
      </c>
      <c t="n" s="6" r="C20">
        <v>923</v>
      </c>
      <c t="n" s="6" r="D20">
        <v>4360</v>
      </c>
      <c t="n" s="6" r="E20">
        <v>1425</v>
      </c>
    </row>
    <row spans="1:5" r="21">
      <c t="s" s="4" r="A21">
        <v>437</v>
      </c>
    </row>
    <row spans="1:5" r="22">
      <c t="s" s="3" r="A22">
        <v>432</v>
      </c>
    </row>
    <row spans="1:5" r="23">
      <c t="s" s="4" r="A23">
        <v>76</v>
      </c>
      <c t="n" s="6" r="B23">
        <v>77</v>
      </c>
      <c t="n" s="6" r="C23">
        <v>72</v>
      </c>
      <c t="n" s="6" r="D23">
        <v>105</v>
      </c>
      <c t="n" s="6" r="E23">
        <v>211</v>
      </c>
    </row>
    <row spans="1:5" r="24">
      <c t="s" s="4" r="A24">
        <v>438</v>
      </c>
    </row>
    <row spans="1:5" r="25">
      <c t="s" s="3" r="A25">
        <v>432</v>
      </c>
    </row>
    <row spans="1:5" r="26">
      <c t="s" s="4" r="A26">
        <v>76</v>
      </c>
      <c t="n" s="6" r="B26">
        <v>-54359</v>
      </c>
      <c t="n" s="6" r="C26">
        <v>-52729</v>
      </c>
      <c t="n" s="6" r="D26">
        <v>-107381</v>
      </c>
      <c t="n" s="6" r="E26">
        <v>-101787</v>
      </c>
    </row>
    <row spans="1:5" r="27">
      <c t="s" s="4" r="A27">
        <v>433</v>
      </c>
      <c t="n" s="6" r="B27">
        <v>12873</v>
      </c>
      <c t="n" s="6" r="C27">
        <v>10510</v>
      </c>
      <c t="n" s="6" r="D27">
        <v>24329</v>
      </c>
      <c t="n" s="6" r="E27">
        <v>17799</v>
      </c>
    </row>
    <row spans="1:5" r="28">
      <c t="s" s="4" r="A28">
        <v>439</v>
      </c>
    </row>
    <row spans="1:5" r="29">
      <c t="s" s="3" r="A29">
        <v>432</v>
      </c>
    </row>
    <row spans="1:5" r="30">
      <c t="s" s="4" r="A30">
        <v>76</v>
      </c>
      <c t="n" s="6" r="B30">
        <v>-8024</v>
      </c>
      <c t="n" s="6" r="C30">
        <v>-4839</v>
      </c>
      <c t="n" s="6" r="D30">
        <v>-16069</v>
      </c>
      <c t="n" s="6" r="E30">
        <v>-10358</v>
      </c>
    </row>
    <row spans="1:5" r="31">
      <c t="s" s="4" r="A31">
        <v>433</v>
      </c>
      <c t="n" s="6" r="B31">
        <v>-418</v>
      </c>
      <c t="n" s="6" r="C31">
        <v>284</v>
      </c>
      <c t="n" s="6" r="D31">
        <v>64</v>
      </c>
      <c t="n" s="6" r="E31">
        <v>770</v>
      </c>
    </row>
    <row spans="1:5" r="32">
      <c t="s" s="4" r="A32">
        <v>440</v>
      </c>
    </row>
    <row spans="1:5" r="33">
      <c t="s" s="3" r="A33">
        <v>432</v>
      </c>
    </row>
    <row spans="1:5" r="34">
      <c t="s" s="4" r="A34">
        <v>76</v>
      </c>
      <c t="n" s="6" r="B34">
        <v>1966</v>
      </c>
      <c t="n" s="6" r="C34">
        <v>479</v>
      </c>
      <c t="n" s="6" r="D34">
        <v>4624</v>
      </c>
      <c t="n" s="6" r="E34">
        <v>995</v>
      </c>
    </row>
    <row spans="1:5" r="35">
      <c t="s" s="4" r="A35">
        <v>433</v>
      </c>
      <c t="n" s="7" r="B35">
        <v>124</v>
      </c>
      <c t="n" s="7" r="C35">
        <v>-87</v>
      </c>
      <c t="n" s="7" r="D35">
        <v>27</v>
      </c>
      <c t="n" s="7" r="E35">
        <v>1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73</v>
      </c>
      <c t="s" s="2" r="D1">
        <v>1</v>
      </c>
    </row>
    <row spans="1:5" r="2">
      <c t="s" s="2" r="B2">
        <v>2</v>
      </c>
      <c t="s" s="2" r="C2">
        <v>74</v>
      </c>
      <c t="s" s="2" r="D2">
        <v>2</v>
      </c>
      <c t="s" s="2" r="E2">
        <v>74</v>
      </c>
    </row>
    <row spans="1:5" r="3">
      <c t="s" s="3" r="A3">
        <v>176</v>
      </c>
    </row>
    <row spans="1:5" r="4">
      <c t="s" s="4" r="A4">
        <v>93</v>
      </c>
      <c t="n" s="7" r="B4">
        <v>4793</v>
      </c>
      <c t="n" s="7" r="C4">
        <v>2886</v>
      </c>
      <c t="n" s="7" r="D4">
        <v>6753</v>
      </c>
      <c t="n" s="7" r="E4">
        <v>3603</v>
      </c>
    </row>
    <row spans="1:5" r="5">
      <c t="s" s="4" r="A5">
        <v>442</v>
      </c>
      <c t="n" s="6" r="B5">
        <v>-21</v>
      </c>
      <c t="n" s="6" r="C5">
        <v>4</v>
      </c>
      <c t="n" s="6" r="D5">
        <v>-43</v>
      </c>
      <c t="n" s="6" r="E5">
        <v>9</v>
      </c>
    </row>
    <row spans="1:5" r="6">
      <c t="s" s="4" r="A6">
        <v>92</v>
      </c>
      <c t="n" s="6" r="B6">
        <v>1680</v>
      </c>
      <c t="n" s="6" r="C6">
        <v>1047</v>
      </c>
      <c t="n" s="6" r="D6">
        <v>2944</v>
      </c>
      <c t="n" s="6" r="E6">
        <v>1047</v>
      </c>
    </row>
    <row spans="1:5" r="7">
      <c t="s" s="4" r="A7">
        <v>284</v>
      </c>
      <c t="n" s="6" r="B7">
        <v>1620</v>
      </c>
      <c t="n" s="6" r="C7">
        <v>1590</v>
      </c>
      <c t="n" s="6" r="D7">
        <v>3208</v>
      </c>
      <c t="n" s="6" r="E7">
        <v>3290</v>
      </c>
    </row>
    <row spans="1:5" r="8">
      <c t="s" s="4" r="A8">
        <v>82</v>
      </c>
      <c t="n" s="6" r="B8">
        <v>1638</v>
      </c>
      <c t="n" s="6" r="C8">
        <v>1762</v>
      </c>
      <c t="n" s="6" r="D8">
        <v>3351</v>
      </c>
      <c t="n" s="6" r="E8">
        <v>3524</v>
      </c>
    </row>
    <row spans="1:5" r="9">
      <c t="s" s="4" r="A9">
        <v>83</v>
      </c>
      <c t="n" s="6" r="B9">
        <v>221</v>
      </c>
      <c t="n" s="6" r="C9">
        <v>1162</v>
      </c>
      <c t="n" s="6" r="D9">
        <v>559</v>
      </c>
      <c t="n" s="6" r="E9">
        <v>2430</v>
      </c>
    </row>
    <row spans="1:5" r="10">
      <c t="s" s="4" r="A10">
        <v>84</v>
      </c>
      <c t="n" s="6" r="B10">
        <v>231</v>
      </c>
      <c t="n" s="6" r="C10">
        <v>0</v>
      </c>
      <c t="n" s="6" r="D10">
        <v>231</v>
      </c>
      <c t="n" s="6" r="E10">
        <v>0</v>
      </c>
    </row>
    <row spans="1:5" r="11">
      <c t="s" s="4" r="A11">
        <v>112</v>
      </c>
      <c t="n" s="6" r="B11">
        <v>2392</v>
      </c>
      <c t="n" s="6" r="C11">
        <v>2256</v>
      </c>
      <c t="n" s="6" r="D11">
        <v>5094</v>
      </c>
      <c t="n" s="6" r="E11">
        <v>4807</v>
      </c>
    </row>
    <row spans="1:5" r="12">
      <c t="s" s="4" r="A12">
        <v>433</v>
      </c>
      <c t="n" s="6" r="B12">
        <v>12579</v>
      </c>
      <c t="n" s="6" r="C12">
        <v>10707</v>
      </c>
      <c t="n" s="6" r="D12">
        <v>24420</v>
      </c>
      <c t="n" s="6" r="E12">
        <v>18710</v>
      </c>
    </row>
    <row spans="1:5" r="13">
      <c t="s" s="4" r="A13">
        <v>443</v>
      </c>
      <c t="n" s="6" r="B13">
        <v>25</v>
      </c>
      <c t="n" s="6" r="C13">
        <v>0</v>
      </c>
      <c t="n" s="6" r="D13">
        <v>2323</v>
      </c>
      <c t="n" s="6" r="E13">
        <v>0</v>
      </c>
    </row>
    <row spans="1:5" r="14">
      <c t="s" s="4" r="A14">
        <v>444</v>
      </c>
      <c t="n" s="7" r="B14">
        <v>0</v>
      </c>
      <c t="n" s="7" r="C14">
        <v>0</v>
      </c>
      <c t="n" s="7" r="D14">
        <v>0</v>
      </c>
      <c t="n" s="7" r="E14">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5</v>
      </c>
      <c t="s" s="2" r="B1">
        <v>73</v>
      </c>
      <c t="s" s="2" r="D1">
        <v>1</v>
      </c>
    </row>
    <row spans="1:6" r="2">
      <c t="s" s="2" r="B2">
        <v>2</v>
      </c>
      <c t="s" s="2" r="C2">
        <v>74</v>
      </c>
      <c t="s" s="2" r="D2">
        <v>2</v>
      </c>
      <c t="s" s="2" r="E2">
        <v>74</v>
      </c>
      <c t="s" s="2" r="F2">
        <v>25</v>
      </c>
    </row>
    <row spans="1:6" r="3">
      <c t="s" s="3" r="A3">
        <v>432</v>
      </c>
    </row>
    <row spans="1:6" r="4">
      <c t="s" s="4" r="A4">
        <v>76</v>
      </c>
      <c t="n" s="7" r="B4">
        <v>-60417</v>
      </c>
      <c t="n" s="7" r="C4">
        <v>-57089</v>
      </c>
      <c t="n" s="7" r="D4">
        <v>-118826</v>
      </c>
      <c t="n" s="7" r="E4">
        <v>-111150</v>
      </c>
    </row>
    <row spans="1:6" r="5">
      <c t="s" s="4" r="A5">
        <v>446</v>
      </c>
      <c t="n" s="6" r="B5">
        <v>13324</v>
      </c>
      <c t="n" s="6" r="D5">
        <v>13324</v>
      </c>
      <c t="n" s="7" r="F5">
        <v>13226</v>
      </c>
    </row>
    <row spans="1:6" r="6">
      <c t="s" s="4" r="A6">
        <v>447</v>
      </c>
    </row>
    <row spans="1:6" r="7">
      <c t="s" s="3" r="A7">
        <v>432</v>
      </c>
    </row>
    <row spans="1:6" r="8">
      <c t="s" s="4" r="A8">
        <v>76</v>
      </c>
      <c t="n" s="6" r="B8">
        <v>-58211</v>
      </c>
      <c t="n" s="6" r="C8">
        <v>-55625</v>
      </c>
      <c t="n" s="6" r="D8">
        <v>-115573</v>
      </c>
      <c t="n" s="6" r="E8">
        <v>-108710</v>
      </c>
    </row>
    <row spans="1:6" r="9">
      <c t="s" s="4" r="A9">
        <v>448</v>
      </c>
    </row>
    <row spans="1:6" r="10">
      <c t="s" s="3" r="A10">
        <v>432</v>
      </c>
    </row>
    <row spans="1:6" r="11">
      <c t="s" s="4" r="A11">
        <v>76</v>
      </c>
      <c t="n" s="6" r="B11">
        <v>-653</v>
      </c>
      <c t="n" s="6" r="C11">
        <v>-355</v>
      </c>
      <c t="n" s="6" r="D11">
        <v>-1111</v>
      </c>
      <c t="n" s="6" r="E11">
        <v>-701</v>
      </c>
    </row>
    <row spans="1:6" r="12">
      <c t="s" s="4" r="A12">
        <v>449</v>
      </c>
    </row>
    <row spans="1:6" r="13">
      <c t="s" s="3" r="A13">
        <v>432</v>
      </c>
    </row>
    <row spans="1:6" r="14">
      <c t="s" s="4" r="A14">
        <v>76</v>
      </c>
      <c t="n" s="6" r="B14">
        <v>-1553</v>
      </c>
      <c t="n" s="6" r="C14">
        <v>-1109</v>
      </c>
      <c t="n" s="6" r="D14">
        <v>-2142</v>
      </c>
      <c t="n" s="6" r="E14">
        <v>-1739</v>
      </c>
    </row>
    <row spans="1:6" r="15">
      <c t="s" s="4" r="A15">
        <v>450</v>
      </c>
    </row>
    <row spans="1:6" r="16">
      <c t="s" s="3" r="A16">
        <v>432</v>
      </c>
    </row>
    <row spans="1:6" r="17">
      <c t="s" s="4" r="A17">
        <v>76</v>
      </c>
      <c t="n" s="6" r="B17">
        <v>-60160</v>
      </c>
      <c t="n" s="6" r="C17">
        <v>-56589</v>
      </c>
      <c t="n" s="6" r="D17">
        <v>-118776</v>
      </c>
      <c t="n" s="6" r="E17">
        <v>-110257</v>
      </c>
    </row>
    <row spans="1:6" r="18">
      <c t="s" s="4" r="A18">
        <v>446</v>
      </c>
      <c t="n" s="6" r="B18">
        <v>13215</v>
      </c>
      <c t="n" s="6" r="D18">
        <v>13215</v>
      </c>
      <c t="n" s="6" r="F18">
        <v>13127</v>
      </c>
    </row>
    <row spans="1:6" r="19">
      <c t="s" s="4" r="A19">
        <v>451</v>
      </c>
    </row>
    <row spans="1:6" r="20">
      <c t="s" s="3" r="A20">
        <v>432</v>
      </c>
    </row>
    <row spans="1:6" r="21">
      <c t="s" s="4" r="A21">
        <v>76</v>
      </c>
      <c t="n" s="6" r="B21">
        <v>-1024</v>
      </c>
      <c t="n" s="6" r="C21">
        <v>-534</v>
      </c>
      <c t="n" s="6" r="D21">
        <v>-1513</v>
      </c>
      <c t="n" s="6" r="E21">
        <v>-880</v>
      </c>
    </row>
    <row spans="1:6" r="22">
      <c t="s" s="4" r="A22">
        <v>446</v>
      </c>
      <c t="n" s="6" r="B22">
        <v>83</v>
      </c>
      <c t="n" s="6" r="D22">
        <v>83</v>
      </c>
      <c t="n" s="6" r="F22">
        <v>68</v>
      </c>
    </row>
    <row spans="1:6" r="23">
      <c t="s" s="4" r="A23">
        <v>452</v>
      </c>
    </row>
    <row spans="1:6" r="24">
      <c t="s" s="3" r="A24">
        <v>432</v>
      </c>
    </row>
    <row spans="1:6" r="25">
      <c t="s" s="4" r="A25">
        <v>76</v>
      </c>
      <c t="n" s="6" r="B25">
        <v>-1553</v>
      </c>
      <c t="n" s="6" r="C25">
        <v>-1109</v>
      </c>
      <c t="n" s="6" r="D25">
        <v>-2142</v>
      </c>
      <c t="n" s="6" r="E25">
        <v>-1739</v>
      </c>
    </row>
    <row spans="1:6" r="26">
      <c t="s" s="4" r="A26">
        <v>446</v>
      </c>
      <c t="n" s="6" r="B26">
        <v>26</v>
      </c>
      <c t="n" s="6" r="D26">
        <v>26</v>
      </c>
      <c t="n" s="6" r="F26">
        <v>31</v>
      </c>
    </row>
    <row spans="1:6" r="27">
      <c t="s" s="4" r="A27">
        <v>453</v>
      </c>
    </row>
    <row spans="1:6" r="28">
      <c t="s" s="3" r="A28">
        <v>432</v>
      </c>
    </row>
    <row spans="1:6" r="29">
      <c t="s" s="4" r="A29">
        <v>76</v>
      </c>
      <c t="n" s="6" r="B29">
        <v>2320</v>
      </c>
      <c t="n" s="6" r="C29">
        <v>1143</v>
      </c>
      <c t="n" s="6" r="D29">
        <v>3605</v>
      </c>
      <c t="n" s="6" r="E29">
        <v>1726</v>
      </c>
    </row>
    <row spans="1:6" r="30">
      <c t="s" s="4" r="A30">
        <v>446</v>
      </c>
      <c t="n" s="6" r="B30">
        <v>0</v>
      </c>
      <c t="n" s="6" r="D30">
        <v>0</v>
      </c>
      <c t="n" s="7" r="F30">
        <v>0</v>
      </c>
    </row>
    <row spans="1:6" r="31">
      <c t="s" s="4" r="A31">
        <v>454</v>
      </c>
    </row>
    <row spans="1:6" r="32">
      <c t="s" s="3" r="A32">
        <v>432</v>
      </c>
    </row>
    <row spans="1:6" r="33">
      <c t="s" s="4" r="A33">
        <v>76</v>
      </c>
      <c t="n" s="6" r="B33">
        <v>1949</v>
      </c>
      <c t="n" s="6" r="C33">
        <v>964</v>
      </c>
      <c t="n" s="6" r="D33">
        <v>3203</v>
      </c>
      <c t="n" s="6" r="E33">
        <v>1547</v>
      </c>
    </row>
    <row spans="1:6" r="34">
      <c t="s" s="4" r="A34">
        <v>455</v>
      </c>
    </row>
    <row spans="1:6" r="35">
      <c t="s" s="3" r="A35">
        <v>432</v>
      </c>
    </row>
    <row spans="1:6" r="36">
      <c t="s" s="4" r="A36">
        <v>76</v>
      </c>
      <c t="n" s="6" r="B36">
        <v>371</v>
      </c>
      <c t="n" s="6" r="C36">
        <v>179</v>
      </c>
      <c t="n" s="6" r="D36">
        <v>402</v>
      </c>
      <c t="n" s="6" r="E36">
        <v>179</v>
      </c>
    </row>
    <row spans="1:6" r="37">
      <c t="s" s="4" r="A37">
        <v>456</v>
      </c>
    </row>
    <row spans="1:6" r="38">
      <c t="s" s="3" r="A38">
        <v>432</v>
      </c>
    </row>
    <row spans="1:6" r="39">
      <c t="s" s="4" r="A39">
        <v>76</v>
      </c>
      <c t="n" s="7" r="B39">
        <v>0</v>
      </c>
      <c t="n" s="7" r="C39">
        <v>0</v>
      </c>
      <c t="n" s="7" r="D39">
        <v>0</v>
      </c>
      <c t="n" s="7" r="E39">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73</v>
      </c>
      <c t="s" s="2" r="D1">
        <v>1</v>
      </c>
    </row>
    <row spans="1:5" r="2">
      <c t="s" s="2" r="B2">
        <v>2</v>
      </c>
      <c t="s" s="2" r="C2">
        <v>74</v>
      </c>
      <c t="s" s="2" r="D2">
        <v>2</v>
      </c>
      <c t="s" s="2" r="E2">
        <v>74</v>
      </c>
    </row>
    <row spans="1:5" r="3">
      <c t="s" s="3" r="A3">
        <v>458</v>
      </c>
    </row>
    <row spans="1:5" r="4">
      <c t="s" s="4" r="A4">
        <v>459</v>
      </c>
      <c t="s" s="4" r="B4">
        <v>460</v>
      </c>
      <c t="s" s="4" r="C4">
        <v>461</v>
      </c>
      <c t="s" s="4" r="D4">
        <v>242</v>
      </c>
      <c t="s" s="4" r="E4">
        <v>462</v>
      </c>
    </row>
    <row spans="1:5" r="5">
      <c t="s" s="4" r="A5">
        <v>463</v>
      </c>
    </row>
    <row spans="1:5" r="6">
      <c t="s" s="3" r="A6">
        <v>458</v>
      </c>
    </row>
    <row spans="1:5" r="7">
      <c t="s" s="4" r="A7">
        <v>459</v>
      </c>
      <c t="s" s="4" r="B7">
        <v>464</v>
      </c>
      <c t="s" s="4" r="C7">
        <v>465</v>
      </c>
      <c t="s" s="4" r="D7">
        <v>465</v>
      </c>
      <c t="s" s="4" r="E7">
        <v>466</v>
      </c>
    </row>
    <row spans="1:5" r="8">
      <c t="s" s="4" r="A8">
        <v>467</v>
      </c>
    </row>
    <row spans="1:5" r="9">
      <c t="s" s="3" r="A9">
        <v>458</v>
      </c>
    </row>
    <row spans="1:5" r="10">
      <c t="s" s="4" r="A10">
        <v>459</v>
      </c>
      <c t="s" s="4" r="B10">
        <v>468</v>
      </c>
      <c t="s" s="4" r="C10">
        <v>241</v>
      </c>
      <c t="s" s="4" r="D10">
        <v>469</v>
      </c>
      <c t="s" s="4" r="E10">
        <v>470</v>
      </c>
    </row>
    <row spans="1:5" r="11">
      <c t="s" s="4" r="A11">
        <v>471</v>
      </c>
    </row>
    <row spans="1:5" r="12">
      <c t="s" s="3" r="A12">
        <v>458</v>
      </c>
    </row>
    <row spans="1:5" r="13">
      <c t="s" s="4" r="A13">
        <v>459</v>
      </c>
      <c t="s" s="4" r="B13">
        <v>242</v>
      </c>
      <c t="s" s="4" r="C13">
        <v>472</v>
      </c>
      <c t="s" s="4" r="D13">
        <v>473</v>
      </c>
      <c t="s" s="4" r="E13">
        <v>4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5"/>
    <col customWidth="1" max="5" min="5" width="14"/>
  </cols>
  <sheetData>
    <row spans="1:5" r="1">
      <c t="s" s="1" r="A1">
        <v>475</v>
      </c>
      <c t="s" s="2" r="B1">
        <v>73</v>
      </c>
      <c t="s" s="2" r="D1">
        <v>1</v>
      </c>
    </row>
    <row spans="1:5" r="2">
      <c t="s" s="2" r="B2">
        <v>2</v>
      </c>
      <c t="s" s="2" r="C2">
        <v>476</v>
      </c>
      <c t="s" s="2" r="D2">
        <v>2</v>
      </c>
      <c t="s" s="2" r="E2">
        <v>74</v>
      </c>
    </row>
    <row spans="1:5" r="3">
      <c t="s" s="3" r="A3">
        <v>477</v>
      </c>
    </row>
    <row spans="1:5" r="4">
      <c t="s" s="4" r="A4">
        <v>459</v>
      </c>
      <c t="s" s="4" r="B4">
        <v>460</v>
      </c>
      <c t="s" s="4" r="C4">
        <v>461</v>
      </c>
      <c t="s" s="4" r="D4">
        <v>242</v>
      </c>
      <c t="s" s="4" r="E4">
        <v>462</v>
      </c>
    </row>
    <row spans="1:5" r="5">
      <c t="s" s="4" r="A5">
        <v>478</v>
      </c>
    </row>
    <row spans="1:5" r="6">
      <c t="s" s="3" r="A6">
        <v>477</v>
      </c>
    </row>
    <row spans="1:5" r="7">
      <c t="s" s="4" r="A7">
        <v>459</v>
      </c>
      <c t="s" s="4" r="B7">
        <v>479</v>
      </c>
      <c t="s" s="4" r="D7">
        <v>480</v>
      </c>
      <c t="s" s="4" r="E7">
        <v>481</v>
      </c>
    </row>
    <row spans="1:5" r="8">
      <c t="s" s="4" r="A8">
        <v>482</v>
      </c>
    </row>
    <row spans="1:5" r="9">
      <c t="s" s="3" r="A9">
        <v>477</v>
      </c>
    </row>
    <row spans="1:5" r="10">
      <c t="s" s="4" r="A10">
        <v>459</v>
      </c>
      <c t="s" s="4" r="B10">
        <v>481</v>
      </c>
      <c t="s" s="4" r="C10">
        <v>483</v>
      </c>
      <c t="s" s="4" r="E10">
        <v>483</v>
      </c>
    </row>
    <row spans="1:5" r="11">
      <c t="s" s="4" r="A11">
        <v>484</v>
      </c>
    </row>
    <row spans="1:5" r="12">
      <c t="s" s="3" r="A12">
        <v>477</v>
      </c>
    </row>
    <row spans="1:5" r="13">
      <c t="s" s="4" r="A13">
        <v>459</v>
      </c>
      <c t="s" s="4" r="B13">
        <v>483</v>
      </c>
      <c t="s" s="4" r="C13">
        <v>472</v>
      </c>
      <c t="s" s="4" r="D13">
        <v>485</v>
      </c>
      <c t="s" s="4" r="E13">
        <v>472</v>
      </c>
    </row>
    <row spans="1:5" r="14">
      <c t="s" s="4" r="A14">
        <v>486</v>
      </c>
    </row>
    <row spans="1:5" r="15">
      <c t="s" s="3" r="A15">
        <v>477</v>
      </c>
    </row>
    <row spans="1:5" r="16">
      <c t="s" s="4" r="A16">
        <v>459</v>
      </c>
      <c t="s" s="4" r="C16">
        <v>391</v>
      </c>
      <c t="s" s="4" r="E16">
        <v>3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2</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ash</vt:lpstr>
      <vt:lpstr>Description of Business</vt:lpstr>
      <vt:lpstr>Summary of Significant Accounti</vt:lpstr>
      <vt:lpstr>Acquisitions</vt:lpstr>
      <vt:lpstr>Discontinued Operations</vt:lpstr>
      <vt:lpstr>Fair Value of Financial Instrum</vt:lpstr>
      <vt:lpstr>Inventory</vt:lpstr>
      <vt:lpstr>Goodwill</vt:lpstr>
      <vt:lpstr>Restructuring Plan</vt:lpstr>
      <vt:lpstr>Income Taxes</vt:lpstr>
      <vt:lpstr>Commitments and Contingencies</vt:lpstr>
      <vt:lpstr>Debt</vt:lpstr>
      <vt:lpstr>Stock-Based Compensation</vt:lpstr>
      <vt:lpstr>Operating Segment, Geographic I</vt:lpstr>
      <vt:lpstr>Subsequent Events</vt:lpstr>
      <vt:lpstr>Summary of Significant Accoun20</vt:lpstr>
      <vt:lpstr>Summary of Significant Accoun21</vt:lpstr>
      <vt:lpstr>Acquisitions (Tables)</vt:lpstr>
      <vt:lpstr>Discontinued Operations (Tables</vt:lpstr>
      <vt:lpstr>Fair Value of Financial Instr24</vt:lpstr>
      <vt:lpstr>Inventory (Tables)</vt:lpstr>
      <vt:lpstr>Goodwill (Tables)</vt:lpstr>
      <vt:lpstr>Restructuring Plan (Tables)</vt:lpstr>
      <vt:lpstr>Stock-Based Compensation (Table</vt:lpstr>
      <vt:lpstr>Operating Segment, Geographic29</vt:lpstr>
      <vt:lpstr>Description of Business (Detail</vt:lpstr>
      <vt:lpstr>Summary of Significant Accoun31</vt:lpstr>
      <vt:lpstr>Basic and Diluted Weighted Aver</vt:lpstr>
      <vt:lpstr>Acquisitions - Narrative (Detai</vt:lpstr>
      <vt:lpstr>Acquisitions - Net Purchase Pri</vt:lpstr>
      <vt:lpstr>Discontinued Operations - (Loss</vt:lpstr>
      <vt:lpstr>Discontinued Operations - Depre</vt:lpstr>
      <vt:lpstr>Fair Value of Financial Instr37</vt:lpstr>
      <vt:lpstr>Inventory (Detail)</vt:lpstr>
      <vt:lpstr>Inventory - Additional Informat</vt:lpstr>
      <vt:lpstr>Changes in Carrying Amount of G</vt:lpstr>
      <vt:lpstr>Restructuring Plan - Additional</vt:lpstr>
      <vt:lpstr>Expenses by Reportable Segment </vt:lpstr>
      <vt:lpstr>Income Taxes - Additional Infor</vt:lpstr>
      <vt:lpstr>Commitments And Contingencies -</vt:lpstr>
      <vt:lpstr>Debt - Additional Information (</vt:lpstr>
      <vt:lpstr>Stock Based Compensation - Addi</vt:lpstr>
      <vt:lpstr>Summary of Stock Option Plans (</vt:lpstr>
      <vt:lpstr>Summary of Nonvested Restricted</vt:lpstr>
      <vt:lpstr>Stock Based Compensation Expens</vt:lpstr>
      <vt:lpstr>Operating Segment, Geographic50</vt:lpstr>
      <vt:lpstr>Operating Segment, Geographic51</vt:lpstr>
      <vt:lpstr>Operating Segment, Geographic52</vt:lpstr>
      <vt:lpstr>Operating Segment, Geographic53</vt:lpstr>
      <vt:lpstr>Operating Segment, Geographic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5:10:15Z</dcterms:created>
  <dcterms:modified xmlns:dcterms="http://purl.org/dc/terms/" xmlns:xsi="http://www.w3.org/2001/XMLSchema-instance" xsi:type="dcterms:W3CDTF">2016-02-04T15:10:15Z</dcterms:modified>
  <dc:title xmlns:dc="http://purl.org/dc/elements/1.1/">Untitled</dc:title>
  <dc:description xmlns:dc="http://purl.org/dc/elements/1.1/"/>
  <dc:subject xmlns:dc="http://purl.org/dc/elements/1.1/"/>
  <cp:keywords/>
  <cp:category/>
</cp:coreProperties>
</file>